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Going Concern" sheetId="7" state="visible" r:id="rId7"/>
    <sheet xmlns:r="http://schemas.openxmlformats.org/officeDocument/2006/relationships" name="Consolidated Variable Interest "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and 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Consolidated Variable Interes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s Payable and Notes Payab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Going Concern (Details)" sheetId="28" state="visible" r:id="rId28"/>
    <sheet xmlns:r="http://schemas.openxmlformats.org/officeDocument/2006/relationships" name="Consolidated Variable Interes29" sheetId="29" state="visible" r:id="rId29"/>
    <sheet xmlns:r="http://schemas.openxmlformats.org/officeDocument/2006/relationships" name="Consolidated Variable Interes30" sheetId="30" state="visible" r:id="rId30"/>
    <sheet xmlns:r="http://schemas.openxmlformats.org/officeDocument/2006/relationships" name="Consolidated Variable Interes31"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Text" sheetId="37" state="visible" r:id="rId37"/>
    <sheet xmlns:r="http://schemas.openxmlformats.org/officeDocument/2006/relationships" name="Notes Payable and Notes Payab38" sheetId="38" state="visible" r:id="rId38"/>
    <sheet xmlns:r="http://schemas.openxmlformats.org/officeDocument/2006/relationships" name="Notes Payable and Notes Payab39" sheetId="39" state="visible" r:id="rId39"/>
    <sheet xmlns:r="http://schemas.openxmlformats.org/officeDocument/2006/relationships" name="Notes Payable and Notes Payab40" sheetId="40" state="visible" r:id="rId40"/>
    <sheet xmlns:r="http://schemas.openxmlformats.org/officeDocument/2006/relationships" name="Notes Payable and Notes Payab41" sheetId="41" state="visible" r:id="rId41"/>
    <sheet xmlns:r="http://schemas.openxmlformats.org/officeDocument/2006/relationships" name="Notes Payable and Notes Payab42" sheetId="42" state="visible" r:id="rId42"/>
    <sheet xmlns:r="http://schemas.openxmlformats.org/officeDocument/2006/relationships" name="Notes Payable and Notes Payab43" sheetId="43" state="visible" r:id="rId43"/>
    <sheet xmlns:r="http://schemas.openxmlformats.org/officeDocument/2006/relationships" name="Stockholders' Deficit (Details)"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egment Information (Details)" sheetId="47" state="visible" r:id="rId47"/>
    <sheet xmlns:r="http://schemas.openxmlformats.org/officeDocument/2006/relationships" name="Discontinued Operations (Detail"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8</t>
  </si>
  <si>
    <t>May 21, 2018</t>
  </si>
  <si>
    <t>Document and Entity Information [Abstract]</t>
  </si>
  <si>
    <t>Entity Registrant Name</t>
  </si>
  <si>
    <t>FINDEX COM INC</t>
  </si>
  <si>
    <t>Entity Central Index Key</t>
  </si>
  <si>
    <t>Trading Symbol</t>
  </si>
  <si>
    <t>FIND</t>
  </si>
  <si>
    <t>Amendment Flag</t>
  </si>
  <si>
    <t>false</t>
  </si>
  <si>
    <t>Document Type</t>
  </si>
  <si>
    <t>10-Q</t>
  </si>
  <si>
    <t>Current Fiscal Year End Date</t>
  </si>
  <si>
    <t>--12-31</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Unaudited) - USD ($)</t>
  </si>
  <si>
    <t>Dec. 31, 2017</t>
  </si>
  <si>
    <t>Current Assets:</t>
  </si>
  <si>
    <t>Cash and cash equivalents</t>
  </si>
  <si>
    <t xml:space="preserve"> </t>
  </si>
  <si>
    <t>Accounts receivable, net</t>
  </si>
  <si>
    <t>Inventories, net</t>
  </si>
  <si>
    <t>Other current assets</t>
  </si>
  <si>
    <t>Total current assets</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Notes payable, related parties</t>
  </si>
  <si>
    <t>Notes payable, related parties, convertible</t>
  </si>
  <si>
    <t>Other current liabilities</t>
  </si>
  <si>
    <t>Other current liabilities from discontinued operations</t>
  </si>
  <si>
    <t>Total current liabilities</t>
  </si>
  <si>
    <t>Commitments and Contingencies (Note 9)</t>
  </si>
  <si>
    <t>Stockholders' Deficit:</t>
  </si>
  <si>
    <t>Preferred stock, $.001 par value 5,000,000 shares authorized -0- shares issued and outstanding</t>
  </si>
  <si>
    <t>Common stock, $.001 par value 900,000,000 shares authorized, 533,851,417 and 525,951,417 shares issued and outstanding, respectively</t>
  </si>
  <si>
    <t>Additional paid-in capital</t>
  </si>
  <si>
    <t>Accumulated deficit</t>
  </si>
  <si>
    <t>Total Findex.com, Inc. stockholders' deficit</t>
  </si>
  <si>
    <t>Consolidated investee, non-controlling interest</t>
  </si>
  <si>
    <t>Total stockholders' deficit</t>
  </si>
  <si>
    <t>Total liabilities and stockholders' deficit</t>
  </si>
  <si>
    <t>Condensed Consolidated Balance Sheets (Parenthetical) (Unaudited) - $ / shares</t>
  </si>
  <si>
    <t>Statement of Financial Position [Abstract]</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s, net</t>
  </si>
  <si>
    <t>Revenues related parties,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Total operating expenses</t>
  </si>
  <si>
    <t>Loss from operations</t>
  </si>
  <si>
    <t>Interest expense</t>
  </si>
  <si>
    <t>Net loss before income taxes</t>
  </si>
  <si>
    <t>Income tax provision</t>
  </si>
  <si>
    <t>Net loss</t>
  </si>
  <si>
    <t>Net loss attributable to non-controlling interest</t>
  </si>
  <si>
    <t>Net loss attributable to Findex.com, Inc.</t>
  </si>
  <si>
    <t>Basic &amp; diluted net loss per share</t>
  </si>
  <si>
    <t>Basic &amp; diluted weighted average common shares outstanding</t>
  </si>
  <si>
    <t>Condensed Consolidated Statements of Cash Flows (Unaudited) - USD ($)</t>
  </si>
  <si>
    <t>Cash flows from operating activities:</t>
  </si>
  <si>
    <t>Net Loss</t>
  </si>
  <si>
    <t>Adjustments to reconcile net loss to cash used in operating activities:</t>
  </si>
  <si>
    <t>Depreciation</t>
  </si>
  <si>
    <t>Amortization</t>
  </si>
  <si>
    <t>Stock issued for services</t>
  </si>
  <si>
    <t>Changes in operating assets and liabilities</t>
  </si>
  <si>
    <t>Decrease (increase) in accounts receivable</t>
  </si>
  <si>
    <t>Increase in inventory</t>
  </si>
  <si>
    <t>Decrease in other current assets</t>
  </si>
  <si>
    <t>Increase in accounts payable and accrued expenses</t>
  </si>
  <si>
    <t>Net cash used in operating activities</t>
  </si>
  <si>
    <t>Cash flows from investing activities:</t>
  </si>
  <si>
    <t>Cash flows from financing activities:</t>
  </si>
  <si>
    <t>Proceeds from sale of common stock</t>
  </si>
  <si>
    <t>Proceeds from issuance of notes payable, related parties</t>
  </si>
  <si>
    <t>Proceeds from issuance of convertible notes payable, related parties</t>
  </si>
  <si>
    <t>Proceeds from sale of interest in variable interest entity</t>
  </si>
  <si>
    <t>Payments made on notes payable</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common stock as consideration for accounts payable</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Findex.com, Inc. (“Findex”) was incorporated under the laws of the State of Nevada on November 7, 1997, and is headquartered in Lake Park, Florida with its base of business operations co-located in the same facility. The Company is currently comprised of EcoSmart and a consolidated variable interest entity, Advanced Cement Sciences, LLC (formerly Advanced Nanofibers, LLC). EcoSmart has historically been the driver of both operating overhead and revenue. EcoSmart was acquired by the Company in a merger in 2014 and centers around a proprietary line of specialty materials coatings that have a broad range of value-adding industrial, commercial, residential and consumer applications. Advanced Cement Sciences LLC (“ACS”) is a variable interest entity of which the Company owned a minority 31.06% interest at March 31, 2018 and, for accounting purposes under Financial Accounting Standards Board (“FASB”) guidelines, is considered the primary beneficiary among the equity participants based on qualitative and quantitative criteria. ACS is a Florida-based, engineered cement technology and products firm founded in mid-2016 and currently focused on globally marketing a line of proprietary admixtures to be used in the production of ultra-lightweight, high-strength concrete and high-performance stucco. Despite the Company’s lack of corporate control over ACS, and ACS’s lack of revenue to date, it is a venture that the Company’s management has been and continues to be very actively involved in developing, and that is increasingly consuming a greater percentage of the Company’s financial and human resources, a trend management expects to continue into the foreseeable future. ECOSMART The Company’s core business – known as EcoSmart Surface &amp; Coatings Technologies – is centered around a line of specialty industrial glass-based “smart surface” coatings that have a wide range of uses across each of the industrial, commercial, and household market segments and that are centered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currently include:
▪ Heavy Construction Equipment/Vehicles
▪ Oil and Gas Drilling and Related Heavy Equipment
▪ Industrial and Residential HVAC Equipment, Commercial Refrigeration Systems, and Power Generators
▪ Interior and Exterior Flooring and Tiling, Pavers and Hardscapes Over time, EcoSmart intends to develop itself in the strategic direction of becoming a leading research-oriented, high-tech specialty “smart-surface” materials development and licensing company centered around a highly-qualified research team and state-of-the-art research lab and applying a combination of organic and inorganic chemistries, materials science engineering, and nanotechnology. EcoSmart currently has expertise and capabilities in each of these areas. ADVANCED CEMENT SCIENCES (VARIABLE INTEREST ENTITY) ACS is a variable interest entity of which the Company owned a minority 31.06% interest at March 31, 2018 and, for accounting purposes under FASB guidelines, is considered the primary beneficiary among the equity participants based on qualitative and quantitative criteria. ACS is a Florida-based, engineered cement technology and products firm founded in September 2016 and currently focused on globally marketing a line of proprietary admixtures it has acquired the rights to and further internally developed to be used in the production of ultra-lightweight, high-strength concrete and high-performance stucco. The business of ACS has undergone a gradual but fundamental transformation since the second quarter of 2017 (following the negotiated withdrawal of one of its founding members) from having as its primary focus the development and enhancement of applied nanotechnologies to materials development generally, on the one hand, to the development, manufacturing and sales of very competitively-priced, premium-performance -concrete- and stucco-enhancing admixture products that rely on certain nanotechnologies, on the other. Company management believes the prospects for ACS are extraordinary based on its advanced, engineered and proprietary cement chemistry coupled with the sheer magnitude of the global markets in relation to which they offer a meaningful value proposition. Specifically, ACS views its products as having the capability to substantially improve the net economics of any business:
▪ building or making products from concrete or stucco;
▪ where there is additional economic value to be mined by using a concrete or stucco that has either:
▪ a substantially increased per unit strength than that currently being used,
▪ a substantially reduced per unit weight/density, or
▪ both. At March 31, 2018, ACS was owned and controlled approximately 93% by its remaining two founding members, the Company and Nanotech Fibers, LLC, each of which have been actively involved in its development to date. Although it is still in the earliest stage of products commercialization and revenue development, the Company’s management team and certain members of the Company’s operations personnel devote a very significant and growing percentage of their working time to the business of ACS. The Company’s president and chief executive officer, Steven Malone, serves as a managing member of ACS with what is effectively the senior-most level of fiscal and operational responsibility for the firm.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and reoccurring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7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7 filed with the Securities and Exchange Commission on April 17, 2018. PRINCIPLES OF CONSOLIDATION The condensed consolidated financial statements include the accounts of the Company, its wholly-owned subsidiaries (Reagan Holdings, Inc., Findex.com, Inc. Delaware, and ESCT Acquisition Corp.), and the accounts of ACS, a Florida limited liability company and variable interest entity, of which the Company has been deemed the primary beneficiary. As of March 31, 2018, the Company owns a non-controlling, minority interest of 31.06% in ACS. All inter-company balances and transactions have been eliminated in consolidation. RECLASSIFICATIONS Certain accounts in the Company’s 2017 financial statements have been reclassified for comparative purposes to conform with the presentation in 2018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 CASH AND CASH EQUIVALENTS The Company considers all highly liquid investments purchased with an original maturity of three months or less to be cash equivalent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REVENUE RECOGNITION The Company recognizes revenues in accordance with the provisions of FASB Accounting Standards Codification (“ASC”) 606, Revenue from Contracts with Customers Nature of Products and Services In addition, within the Company’s operations as a whole, the Company derives part of its revenues from the sale of downloadable software products. Licenses for on-premises software provide the customer with a right to use the software as it exists when made available to the customer. Revenue from distinct on-premises licenses is recognized upfront at the point in time when the software is made available to the customer.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three months ended March 31, 2018 and 2017, the Company recognized $64,561 and $88,471, respectively, in research and development costs. STOCK-BASED COMPENSATION The Company recognizes share-based compensation in accordance with ASC 718, Compensation – Stock Compensation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three months ended March 31, 2018 and 2017 excluded the impact of the following potential common shares as their inclusion would be anti-dilutive.
For the Three Months Ended March 31 2018 2017
Shares Issuable Upon Conversion of Outstanding Convertible Notes Payables 270,401,144 233,391,763
Total weighted average anti-dilutive potential common shares 270,401,144 233,391,763 DISCONTINUED OPERATIONS As of March 31, 2018 and 2017, the Company has presented $114,368 of Accrued royalties in discontinued operations. The royalties pertain to the Company’s sale of the QuickVerse ® RECENT ACCOUNTING PRONOUNCEMENTS In February 2016, the FASB issued ASU 2017-02, Leases In January 2017, the FASB issued ASU 2017-04, Intangibles-Goodwill and Other: Simplifying the Test for Goodwill Impairment</t>
  </si>
  <si>
    <t>Going Concern</t>
  </si>
  <si>
    <t>Going Concern [Abstract]</t>
  </si>
  <si>
    <t>GOING CONCERN</t>
  </si>
  <si>
    <t>NOTE 2 – GOING CONCERN The accompanying condensed consolidated financial statements have been prepared in conformity with accounting principles generally accepted in the United States of America, which contemplates the Company’s continuation as a going concern. However, as of March 31, 2018, the Company had negative working capital of $3,760,562 and had an accumulated deficit of $7,976,117. These factors raise substantial doubt about the Company’s ability to continue as a going concern. Management has taken several actions in an attempt to mitigate this risk. These actions include capital raising initiatives involving the issuance of equity and/or notes payable to investors, as well as cash conservation initiatives involving the issuance of equity and/or notes payable to employees and related parties. The accompanying consolidated financial statements do not include any adjustments related to these uncertainties.</t>
  </si>
  <si>
    <t>Consolidated Variable Interest Entity</t>
  </si>
  <si>
    <t>Consolidated Variable Interest Entity [Abstract]</t>
  </si>
  <si>
    <t>CONSOLIDATED VARIABLE INTEREST ENTITY</t>
  </si>
  <si>
    <t>NOTE 3 – CONSOLIDATED VARIABLE INTEREST ENTITY The FASB authoritative guidance on consolidation requires the “primary beneficiary” of a variable interest entity (a “VIE”) to consolidate that entity. The “primary beneficiary” of a VIE, for this purpose, is a company that has a controlling financial interest in the VIE without any corresponding voting rights control. A controlling financial interest in this regard exists when a company is determined to have both the power to direct the activities that most significantly impact a VIE’s economic performance, on the one hand, and the obligation to absorb losses or the right to receive benefits of the VIE that could potentially be significant to the VIE, on the other. The Company is one member, among others, of a Florida based, engineered cement technology and products firm, ACS. This firm was formed by the participants for the purpose of focusing on globally marketing a line of proprietary admixtures it has acquired the rights to and further internally developed to be used in the production of ultra-lightweight, high-strength concrete and high-performance stucco. Having been involved in the formation of ACS in September 2016, the Company determined during the fourth quarter of 2016 that it was the primary beneficiary of ACS, among the equity participants, based on qualitative and quantitative criteria. Among other factors, and more specifically, it was determined that the equity investors in ACS do not, and are not obligated to, provide sufficient financial resources for the entity to support itself in terms of day-to-day research and development activities. However, the Company has provided financial support that is disproportionate to its equity interest, and the Company’s management was involved in the organization of the entity. Therefore, a VIE is to be consolidated by the Company if and when the Company holds a majority of the variable interests in the entity and is thus subject to a majority of the risk of loss from the VIE’s activities. For the three months ended March 31, 2018, the Company provided the financial resources in the amount of $53,046, as support for ACS’s day-to-day research and development activities. See Note 1. The carrying value of the assets and liabilities of ACS which are included in the Company’s unaudited condensed consolidated financial statements are as follows: March 31, 2018 December 31, 2017 Assets Current Assets: Cash and cash equivalents $ 3,933 $ 4,053 Total current assets 3,933 4,053 Total assets $ 3,933 $ 4,053 Liabilities and Members’ Deficit Current Liabilities: Due to Findex.com, Inc. $ 153,210 $ 94,425 Accounts payable 5,379 5,379 Total current liabilities 158,589 99,804 Stockholders’ equity: Members' investment 263,020 263,020 Accumulated deficit (417,676 ) (358,771 ) Total members’ deficit (154,656 ) (95,751 ) Total liabilities and members’ deficit $ 3,933 $ 4,053 Net loss $ (58,905 ) $ (306,021 ) For the three months ended March 31, 2018, ACS had no changes in its equity structure. For the year ended December 31, 2017, ACS sold equity in the company for $200,000 in cash to a new equity member, gained $1,000 in equity back as one of the four original investors withdrew from involvement with ACS, and sold additional equity in the amount of $60,000 to a new equity member for services previously provided to ACS. The following schedule illustrates the effect of such changes and shows the changes in the Company’s ownership interest in ACS on the Company’s equity. Findex.com, Inc. Net Income Attributable to Findex.com, Inc. and Transfers from the Non-Controlling Interest Three Months Ended March 31, 2018 2017 Net loss attributable to Findex.com, Inc. $ (270,065 ) $ (280,804 ) Transfers from the non-controlling interest Increase in Findex.com, Inc.'s paid-in capital for sale of interest in Variable Interest Entity — 259,000 Net transfers from non-controlling interest — 259,000 Change from net income attributable to Findex.com, Inc. shareholders and transfers from non-controlling interest $ (270,065 ) $ (21,804 )</t>
  </si>
  <si>
    <t>Inventories</t>
  </si>
  <si>
    <t>Inventories [Abstract]</t>
  </si>
  <si>
    <t>INVENTORIES</t>
  </si>
  <si>
    <t xml:space="preserve">NOTE 4 – INVENTORIES Inventories consisted of the following: March 31, 2018 December 31, 2017 Raw materials $ 23,656 $ 19,342 Finished goods 1,333 1,165 Reserve for obsolete inventory (1,500 ) (1,850 ) Inventories $ 23,489 $ 18,657 </t>
  </si>
  <si>
    <t>Property and Equipment</t>
  </si>
  <si>
    <t>Property and Equipment [Abstract]</t>
  </si>
  <si>
    <t>PROPERTY AND EQUIPMENT</t>
  </si>
  <si>
    <t>NOTE 5 – PROPERTY AND EQUIPMENT Property and equipment consisted of the following: March 31, 2018 December 31, 2017 Office equipment $ 3,466 $ 3,466 Warehouse equipment 76,339 76,339 Computer equipment 8,708 8,708 Research lab 10,334 10,334 Office fixtures 3,750 3,750 Less: accumulated depreciation (91,837 ) (90,040 ) Property and equipment $ 10,760 $ 12,557 For the three months ended March 31, 2018 and 2017, the Company recorded depreciation expense of $1,797 and $5,083, respectively.</t>
  </si>
  <si>
    <t>Intangible Assets</t>
  </si>
  <si>
    <t>Intangible Assets [Abstract]</t>
  </si>
  <si>
    <t>INTANGIBLE ASSETS</t>
  </si>
  <si>
    <t xml:space="preserve">NOTE 6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The Company’s intangible assets, net of accumulated amortization consisted of the following: Patents and/or software licenses, net March 31, 2018 December 31, 2017 Cost $ 697,955 $ 697,955 Amortization (447,985 ) (436,106 ) Net intangible assets $ 249,970 $ 261,849 March 31, 2018 December 31, 2017 Beginning balance for total intangible assets $ 261,849 $ 309,363 Amortization (11,879 ) (47,514 ) Intangible assets $ 249,970 $ 261,849 The Surface Modification Technologies assets include a patent, a patent pending, trade secret technology, instructions, manuals and materials on certain manufacturing processes and know-how. For the three months ended March 31, 2018 and 2017, the Company recorded amortization expense of $11,879 and $11,878, respectively. See Note 1. As of March 31, 2018, the future amortization for the next five years for the Company’s intangible assets consist of the following: Year Anticipated Amortization 2018 $ 35,634 2019 47,513 2020 47,513 2021 47,513 2022 47,513 Thereafter 24,284 Total anticipated amortization of intangible assets $ 249,970 </t>
  </si>
  <si>
    <t>Notes Payable and Notes Payable - Related Parties</t>
  </si>
  <si>
    <t>Notes Payable and Notes Payable - Related Parties [Abstract]</t>
  </si>
  <si>
    <t>NOTES PAYABLE AND NOTES PAYABLE - RELATED PARTIES</t>
  </si>
  <si>
    <t>NOTE 7 – NOTES PAYABLE AND NOTES PAYABLE - RELATED PARTIES At March 31, 2018 and December 31, 2017, notes payable consisted of the following: March 31, 2018 December 31, 2017 Notes payable $ 328,783 $ 328,783 Notes payable, convertible 25,000 25,000 Notes payable, related parties 37,000 27,000 Notes payable, related parties, convertible 2,079,425 2,059,425 Total $ 2,470,208 $ 2,440,208 NOTES PAYABLE Notes payable consisted of the following: March 31, 2018 December 31, 2017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Total $ 328,783 $ 328,783 As of March 31, 2018, the Company was out of compliance with the contractual payment terms with an unsecured term note payable (a) to a former shareholder, and a separate unsecured term note payable (b) to a current shareholder. NOTES PAYABLE, CONVERTIBLE Notes payable, convertible consisted of the following: March 31, 2018 December 31, 2017 Note payable to an investor due as of January 20, 2018, together with accrued interest at 10% APR, and convertible at $0.01 per share of common stock. (a) $ 25,000 $ 25,000 Total $ 25,000 $ 25,000 NOTES PAYABLE, RELATED PARTIES Notes payable, related parties consisted of the following: March 31, 2018 December 31, 2017 Note payable to the Company’s general counsel (also a shareholder), due November 10, 2017. (a) $ 7,000 $ 7,000 Note payable to an independent contractor (also a shareholder), which note payable was due December 3, 2017. (b) 10,000 10,000 Note payable to an independent contractor (also a shareholder), which note payable was due December 20, 2017. (c) 10,000 10,000 Note payable to an independent contractor (also a shareholder), which note payable was due March 16, 2018. (d) 10,000 — Total $ 37,000 $ 27,000 At March 31, 2018, the Company was out of compliance with the contractual payment terms with the unsecured term note payable (a) to the Company’s general counsel, also a shareholder, and on the unsecured term note payables (b), (c) and (d) to an independent contractor, also a shareholder. NOTES PAYABLE, RELATED PARTIES, CONVERTIBLE Notes payable, related parties, convertible consisted of the following: March 31, 2018 December 31, 2017 Note payable to a company controlled by an outside director (also a shareholder), due on demand together with accrued interest at 4.5% APR, and convertible at $0.01 per share of common stock. (a) $ 60,000 $ 60,000 Note payable to the Company’s general counsel (also a shareholder), due on demand together with accrued interest at 4.5% APR, and convertible at $0.01 per share of common stock. (b) 150,000 150,000 Note payable to an outside director (also a shareholder), due on demand together with accrued interest at 4.5% APR, and convertible at $0.01 per share of common stock. (c) 30,000 30,000 Note payable to the Company’s general counsel (also a shareholder), due on demand together with accrued interest at 4.5% APR, and convertible at $0.007 per share of common stock. (d) 120,000 120,000 Note payable to the Company’s general counsel (also a shareholder), due on demand together with accrued interest at 12% APR, and convertible at $0.008 per share of common stock. (e) 10,000 10,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50,000 Note payable to a related party investor (by virtue of shareholding percentage, both actual and on an as-converted basis), due March 18, 2019 together with accrued interest at 10% APR, and convertible at $0.01 per share of common stock. (h) 100,000 100,000 Note payable to a related party investor (by virtue of shareholding percentage, both actual and on an as-converted basis), due May 12, 2019 together with accrued interest at 10% APR, and convertible at $0.01 per share of common stock. (i) 50,000 50,000 Note payable to a related party investor (by virtue of shareholding percentage, both actual and on an as-converted basis), due June 7, 2019 together with accrued interest at 10% APR, and convertible at $0.01 per share of common stock. (j) 200,000 200,000 Note payable to a related party investor (by virtue of shareholding percentage, both actual and on an as-converted basis), due July
28, 2019 together with accrued interest at 10% APR, and convertible at $0.01 per share of common stock. (k) 300,000 300,000 Note payable to an outside director (also a shareholder), due on demand together with accrued interest at 4.5% APR, and convertible at $0.007 per share of common stock. (l) 55,500 55,500 Note payable to an outside director (also a shareholder), due on demand together with accrued interest at 4.5% APR, and convertible at $0.007 per share of common stock. (m) 20,500 20,500 Note payable to the Company’s president and chief executive officer (also a shareholder), due on demand together with accrued interest at 4.5% APR, and convertible at $0.007 per share of common stock. (n) 349,329 349,329 Note payable to the Company’s controller who is also a shareholder, which note is due on demand together with interest at 4.5% APR, and convertible at $0.007 per share of common stock. (o) 134,604 134,604 Note payable to the Company’s vice president of research and development (also a shareholder), due on demand together with accrued interest at 4.5% APR, and convertible at $0.007 per share of common stock. (p) 49,000 49,000 Note payable to an independent contractor (also a shareholder), which note payable is due on demand together with interest at 4.5% APR, and convertible at $0.007 per share of common stock. (q) 25,700 25,700 Note payable in the name of a son of an outside director (also a shareholder), due on demand together with accrued interest at 4.5% APR, and convertible at $0.005 per share of common stock. (r) 20,000 20,000 Note payable to an outside director (also a shareholder), due on demand together with accrued interest at 4.5% APR, and convertible at $0.015 per share of common stock. (s) 28,500 28,500 Note payable to an outside director (also a shareholder), due on demand together with accrued interest at 4.5% APR, and convertible at $0.015 per share of common stock. (t) 9,500 9,500 Note payable to the Company’s president and chief executive officer (also a shareholder), due on demand together with accrued interest at 4.5% APR, and convertible at $0.015 per share of common stock. (u) 87,532 87,532 Note payable to the Company’s controller who is also a shareholder, which note is due on demand together with interest at 4.5% APR, and convertible at $0.015 per share of common stock. (v) 28,010 28,010 Note payable to an independent contractor (also a shareholder), which note is due on demand together with interest at 4.5% APR, and convertible at $0.01 per share of common stock. (w) 81,250 81,250 Note payable to an investor (also a shareholder), which note is due on demand together with interest at 10% APR, and convertible at $0.01 per share of common stock. (x) 20,000 — Total $ 2,079,425 $ 2,059,425 Notes (a), (c), (l) (r) and (s)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2,426 to the holder of notes (a), (c), (l) (r) and (s). Notes (b) and (d) reflect payment obligations owed to the Company’s general counsel for legal services incurred by the Company for the years ended December 31, 2015 and 2014. Note (e) reflects a convertible debt investment made by the Company’s general counsel to the Company. Notes (f), (g), (h), (i), (j) and (k) reflect amounts due to a certain related party investor and significant shareholder Notes (m) and (t) reflect amounts due to an outside director, who is also a shareholder, for accrued director’s fees earned through June 30, 2017. Notes (n) and (u) reflect amounts due to the Company’s president and chief executive officer, who is also a shareholder, for previously accrued base salary. Note (o) and (v) reflect amounts due to the Company’s controller, who is also a shareholder, for previously accrued base salary. Note (p) reflects amounts due to the Company’s vice president of research and development, who is also a shareholder, for previously accrued wages. Note (q) reflects amounts due to an independent contractor who was President of one of EcoSmart’s divisions prior to the merger with EcoSmart and a current shareholder of the Company, for past earnings. See Note 10. Note (w) reflects amounts due to an independent contractor, who is a shareholder, for previously accrued business development services. Note (x) reflects amounts due to an investor, who is a shareholder. For the three months ended March 31, 2018, the Company received proceeds from the issuance of notes payable to related parties in the amount of $10,000 and convertible notes payable to related parties in the amount of $20,000 (total $30,000). For the year ended December 31, 2017, the Company received proceeds from the issuance of notes payable to related parties in the amount of $27,000 and convertible notes payable to related parties in the amount of $234,792 (total $261,792). At March 31, 2018, the Company was out of compliance with the contractual payment terms with the convertible note payable (g) to a related party investor.</t>
  </si>
  <si>
    <t>Stockholders' Deficit</t>
  </si>
  <si>
    <t>Stockholders' Deficit [Abstract]</t>
  </si>
  <si>
    <t>STOCKHOLDERS' DEFICIT</t>
  </si>
  <si>
    <t>NOTE 8 – STOCKHOLDERS’ DEFICIT COMMON STOCK During the three months ended March 31, 2018, the Company sold 5,000,000 restricted shares of common stock at $0.01 per share for the total proceeds of $50,000. In addition, the Company granted 2,900,000 restricted shares of common stock at $0.01 in exchange for an amount owed ($29,000) to an independent consultant for business development services previously performed for the benefit of the Company. COMMON STOCK WARRANTS The Company did not issue warrants for the three months ended March 31, 2018 and 2017 and no warrants were exercised.</t>
  </si>
  <si>
    <t>Commitments and Contingencies</t>
  </si>
  <si>
    <t>Commitments and Contingencies [Abstract]</t>
  </si>
  <si>
    <t>COMMITMENTS AND CONTINGENCIES</t>
  </si>
  <si>
    <t>NOTE 9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In July 2014, the Company entered into an employment agreement with the Company’s president and chief executive officer. The agreement provides for a base annual salary of $162,500, a term of three (3) years, and contains a provision for an incentive-based cash bonus equal to one and one half percent (1.5%) of free cash flow (as calculated pursuant to a stated formula) up to a maximum of $500,000 for any single fiscal year. As of March 31, 2018, and December 31, 2017 no amounts for bonuses had been earned or accrued under this provision. In addition to the bonus provision and the annual base salary, the employment agreement provides for payment of previously accrued base salary in the amount of $71,799 and vested deferred vacation compensation in the amount of $12,501 as of March 31, 2018 and are included in accrued payroll. The agreement further provides for severance compensation equal to the then base salary until the expiration of the term of the agreement. There is no severance compensation in the event of voluntary termination or termination for cause. In May 2017, the Company’s board of director’s, including the compensation committee thereof, reviewed the employment agreement for Mr. Malone and extended the term thereof, otherwise due to expire on July 23, 2017, through July 23, 2020. In March 2015, the Company entered into an employment agreement with our vice president of research and development. Among other terms and provisions, the employment agreement provides specific executive-level responsibilities for a term of 3 years, unless otherwise extended or terminated by either party, either for cause, without cause, due to disability or death, or voluntarily. During the term of the employment agreement, and in addition to certain benefits, expense coverage and severance compensation, our vice president of research and development is entitled to a base annual salary of not less than $120,000, as well as a royalty of 5% of the gross revenue, net of returns, for all revenues generated by products relying on the intellectual property assigned to the Company. For the three months ended March 31, 2018 and the year ended December 31, 2017, the Company has made payments to a company owned by our Vice President of Research and Development under these arrangements. As of March 31, 2018, the Company has accrued approximately $2,955 in accrued royalties under this agreement as well as $32,750 for previously accrued base salary. In January 2018, our vice president of research and development resigned. See Notes 7 and 10.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319. In accordance with the terms of the leasehold agreement, the Company is responsible for all utilities,
repairs and maintenance. Total rent expense for the three months ended March 31, 2018 and 2017 for this facility, before adjustments of reclassified facilities cost for research and development, totaled $21,638 and $21,638, respectively.</t>
  </si>
  <si>
    <t>Related Party Transactions</t>
  </si>
  <si>
    <t>Related Party Transactions [Abstract]</t>
  </si>
  <si>
    <t>RELATED PARTY TRANSACTIONS</t>
  </si>
  <si>
    <t>NOTE 10 – RELATED PARTY TRANSACTIONS The Company’s executive officers and employees, from time to time, make payments for materials and various expense items (including business related travel) in the ordinary course of business via their personal credit cards in lieu of checks drawn on Company accounts. The Company does not provide its employees or executive officers with corporate credit cards. Amounts due these officers and directors (including one of the Company’s directors, the president and chief executive officer, and the controller) are included in accounts payable, related parties As of March 31, 2018, one of the Company’s directors held five, separate convertible notes issued by the Company. These convertible notes reflect a portion of the aggregate amount that such outside director is owed by the Company for a combination of (i) certain vendor payments made by him on the Company’s behalf, (ii) cash previously advanced to the Company for working capital, and (iii) director’s fees earned through June 30, 2017. One of these notes, in the face amount of $60,000, was issued to a company controlled by the director, is due on demand, together with accrued interest at 4.5% APR, and is convertible at $0.01 per share of common stock. Another of these notes, issued to the director personally, is in the face amount of $30,000, is similarly due on demand, together with accrued interest at 4.5% APR, and is convertible at $0.01 per share of common stock. The third of these notes, also issued to the director personally, is in the face amount of $55,500, is due on demand, together with accrued interest at 4.5% and is convertible at $0.007 per share of common stock. The fourth note, issued in the name of the director’s son, is in the face amount of $20,000, is due on demand, together with accrued interest at 4.5% and is convertible at $0.005 per share of common stock. The fifth note, issued to the director personally, is in the face amount of $28,500, is similarly due on demand, together with accrued interest at 4.5% APR, and is convertible at $0.015 per share of common stock. See Note 7. As of March 31, 2018, the Company’s general counsel held three convertible notes and one short-term note issued by the Company. One such note reflected an amount due for legal services provided for the year ended December 31, 2014 in the amount of $150,000. This note is payable by the Company on demand, together with accrued interest at 4.5% APR, and is convertible at $0.01 per share of common stock. Another of these notes reflected an amount due for legal services provided for the year ended December 31, 2015 in the amount of $120,000. This note is similarly payable on demand, together with accrued interest at 4.5% APR, and is convertible at $0.007 per share of common stock. A third note is in the amount of $10,000, reflects funds advanced to the Company for working capital, is due on demand, together with accrued interest at 12% APR, and is convertible at $0.008 per share of common stock. The final note of $7,000 reflects funds advanced to the Company for working capital on the basis of a 15-day repayment obligation, which, as of the date of this annual report on Form 10-K, remains unsatisfied and outstanding. See Note 7. As of March 31, 2018, the Company had issued a total of six (6) convertible notes to a certain related party investor and significant shareholder. The first such note is in the amount of $100,000, is due on November 13, 2018, together with accrued interest at 10% APR, and is convertible at $0.01 per share of common stock. The second such note is also in the amount of $100,000, is due on March 18, 2019, together with accrued interest at 10% APR, and is convertible at $0.01 per share of
common stock. The third such note is in the amount of $50,000, is due on May 12, 2019, together with accrued interest at 10% APR, and is convertible at $0.01 per share of common stock. The fourth such note is in the amount of $100,000, is due on June 7, 2019, together with accrued interest at 10% APR, and is convertible at $0.01 per share of common stock. The fifth such note is in the amount of $300,000, is due on July 28, 2019, together with accrued interest at 10% APR, and is convertible at $0.01 per share of common stock. See Note 7. As of March 31, 2018, one of the Company’s directors held two convertible notes issued by the Company. The first note, issued to the director personally for director’s fees earned through September 15, 2016, is in the face amount of $20,500, due on demand, together with accrued interest at 4.5% APR, and is convertible at $0.007 per share of common stock. The second note, issued to the director for director’s fees earned through June 30, 2017, is in the face amount of $9,500, is similarly due on demand, together with accrued interest at 4.5% APR, and is convertible at $0.015 per share of common stock. The Company accrued payroll earned, by related parties, during the three months ended March 31, 2018 and the year ended December 31, 2017, respectively, in the total amount of $99,677 and $74,021 for the Company’s president and chief executive officer and controller. As of March 31, 2018, the Company’s president and chief executive officer held two convertible notes issued by the Company. The first note represents As of March 31, 2018, the Company’s controller held two convertible notes issued by the Company. The first note represents As of March 31, 2018, the Company’s former vice president of research and development held one convertible note representing As of March 31, 2018, an independent contractor ACS is a variable interest entity of which the Company owned a minority 31.06% interest at March 31, 2018 and is considered the primary beneficiary based on qualitative and quantitative criteria. The two controlling members of ACS include the Company and Nanotech Fibers LLC. The Company’s president and chief executive officer currently holds a 18.75% equity interest in Nanotech Fibers LLC through a closely-held, private Florida limited liability company, August Center Street Holdings LLC. August Center Street Holdings, LLC is owned 75% by the Company’s president and chief executive officer and 25% by the Company’s general counsel. During the three months years ended March 31, 2018 and 2017, the Company recorded revenue for sales to shareholders in the amount of $25,128 and $21,577, respectively. For the three months ended March 31, 2018, one shareholder accounted for approximately 15% of Company revenue, a second shareholder accounted for approximately 10%, and, as a group, the sales to shareholders accounted for approximately 29% of Company revenues. These revenues are recorded as revenue, related party on the Company’s Condensed Consolidated Statements of Operations.</t>
  </si>
  <si>
    <t>Segment Information</t>
  </si>
  <si>
    <t>Segment Information [Abstract]</t>
  </si>
  <si>
    <t>SEGMENT INFORMATION</t>
  </si>
  <si>
    <t>NOTE 11 – SEGMENT INFORMATION The Company reports segment information that is consistent with the management and measurement system utilized within the Company. This approach designates the internal reporting used by management for making decisions and assessing performance as the source of the Company’s reportable operating seg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accounting policies of the segments are the same as those described in Note 1, “Organization and Summary of Significant Accounting Policies”. The Company’s reportable operating segment consists of ACS. For the three months ended March 31, 2018 and 2017, ACS had $1,650 and $0, respectively, in revenue, an operating loss of $58,905 and $59,861, respectively, assets in the form of cash totaling $3,933 and $199,465, respectively, and liabilities in the form of accounts payable totaling $158,589 and $108,056, respectively. See Note 3.</t>
  </si>
  <si>
    <t>Discontinued Operations</t>
  </si>
  <si>
    <t>Discontinued Operations [Abstract]</t>
  </si>
  <si>
    <t>DISCONTINUED OPERATIONS</t>
  </si>
  <si>
    <t>NOTE 12 – DISCONTINUED OPERATIONS As of March 31, 2018 and 2017, the Company has presented $114,368 of Accrued royalties in discontinued operations. The royalties pertain to the Company’s sale of the QuickVerse ®</t>
  </si>
  <si>
    <t>Subsequent Events</t>
  </si>
  <si>
    <t>Subsequent Events [Abstract]</t>
  </si>
  <si>
    <t>SUBSEQUENT EVENTS</t>
  </si>
  <si>
    <t>NOTE 13 – SUBSEQUENT EVENTS In April 2018, the Company issued a convertible note payable in the amount of $50,000 to a related party investor whom is also a shareholder. The note payable is due on June 15, 2018, together with accrued interest at 10% APR, and is convertible at $0.01 per share of common stock.</t>
  </si>
  <si>
    <t>Organization and 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and reoccurring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7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7 filed with the Securities and Exchange Commission on April 17, 2018.</t>
  </si>
  <si>
    <t>PRINCIPLES OF CONSOLIDATION</t>
  </si>
  <si>
    <t>PRINCIPLES OF CONSOLIDATION The condensed consolidated financial statements include the accounts of the Company, its wholly-owned subsidiaries (Reagan Holdings, Inc., Findex.com, Inc. Delaware, and ESCT Acquisition Corp.), and the accounts of ACS, a Florida limited liability company and variable interest entity, of which the Company has been deemed the primary beneficiary. As of March 31, 2018, the Company owns a non-controlling, minority interest of 31.06% in ACS. All inter-company balances and transactions have been eliminated in consolidation.</t>
  </si>
  <si>
    <t>RECLASSIFICATIONS</t>
  </si>
  <si>
    <t>RECLASSIFICATIONS Certain accounts in the Company’s 2017 financial statements have been reclassified for comparative purposes to conform with the presentation in 2018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t>
  </si>
  <si>
    <t>CASH AND CASH EQUIVALENTS</t>
  </si>
  <si>
    <t>CASH AND CASH EQUIVALENTS The Company considers all highly liquid investments purchased with an original maturity of three months or less to be cash equivalent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REVENUE RECOGNITION</t>
  </si>
  <si>
    <t>REVENUE RECOGNITION The Company recognizes revenues in accordance with the provisions of FASB Accounting Standards Codification (“ASC”) 606, Revenue from Contracts with Customers Nature of Products and Services In addition, within the Company’s operations as a whole, the Company derives part of its revenues from the sale of downloadable software products. Licenses for on-premises software provide the customer with a right to use the software as it exists when made available to the customer. Revenue from distinct on-premises licenses is recognized upfront at the point in time when the software is made available to the customer.</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three months ended March 31, 2018 and 2017, the Company recognized $64,561 and $88,471, respectively, in research and development costs.</t>
  </si>
  <si>
    <t>STOCK-BASED COMPENSATION</t>
  </si>
  <si>
    <t>STOCK-BASED COMPENSATION The Company recognizes share-based compensation in accordance with ASC 718, Compensation – Stock Compensation</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three months ended March 31, 2018 and 2017 excluded the impact of the following potential common shares as their inclusion would be anti-dilutive. For the Three Months Ended March 31 2018 2017 Shares Issuable Upon Conversion of Outstanding Convertible Notes Payables 270,401,144 233,391,763 Total weighted average anti-dilutive potential common shares 270,401,144 233,391,763 </t>
  </si>
  <si>
    <t>DISCONTINUED OPERATIONS As of March 31, 2018 and 2017, the Company has presented $114,368 of Accrued royalties in discontinued operations. The royalties pertain to the Company’s sale of the QuickVerse ®</t>
  </si>
  <si>
    <t>RECENT ACCOUNTING PRONOUNCEMENTS</t>
  </si>
  <si>
    <t>RECENT ACCOUNTING PRONOUNCEMENTS In February 2016, the FASB issued ASU 2017-02, Leases In January 2017, the FASB issued ASU 2017-04, Intangibles-Goodwill and Other: Simplifying the Test for Goodwill Impairment</t>
  </si>
  <si>
    <t>Organization and Summary of Significant Accounting Policies (Tables)</t>
  </si>
  <si>
    <t>Schedule of potential common shares of anti-dilutive</t>
  </si>
  <si>
    <t xml:space="preserve">For the Three Months Ended March 31 2018 2017 Shares Issuable Upon Conversion of Outstanding Convertible Notes Payables 270,401,144 233,391,763 Total weighted average anti-dilutive potential common shares 270,401,144 233,391,763 </t>
  </si>
  <si>
    <t>Consolidated Variable Interest Entity (Tables)</t>
  </si>
  <si>
    <t>Summary of carrying value of the assets and liabilities</t>
  </si>
  <si>
    <t xml:space="preserve"> March 31, 2018 December 31, 2017 Assets Current Assets: Cash and cash equivalents $ 3,933 $ 4,053 Total current assets 3,933 4,053 Total assets $ 3,933 $ 4,053 Liabilities and Members’ Deficit Current Liabilities: Due to Findex.com, Inc. $ 153,210 $ 94,425 Accounts payable 5,379 5,379 Total current liabilities 158,589 99,804 Stockholders’ equity: Members' investment 263,020 263,020 Accumulated deficit (417,676 ) (358,771 ) Total members’ deficit (154,656 ) (95,751 ) Total liabilities and members’ deficit $ 3,933 $ 4,053 Net loss $ (58,905 ) $ (306,021 )</t>
  </si>
  <si>
    <t>Schedule of variable interest entity transfer from non controlling interest</t>
  </si>
  <si>
    <t xml:space="preserve"> 2018 2017 Net loss attributable to Findex.com, Inc. $ (270,065 ) $ (280,804 ) Transfers from the non-controlling interest Increase in Findex.com, Inc.'s paid-in capital for sale of interest in Variable Interest Entity — 259,000 Net transfers from non-controlling interest — 259,000 Change from net income attributable to Findex.com, Inc. shareholders and transfers from non-controlling interest $ (270,065 ) $ (21,804 )</t>
  </si>
  <si>
    <t>Inventories (Tables)</t>
  </si>
  <si>
    <t>Schedule of inventories</t>
  </si>
  <si>
    <t xml:space="preserve"> March 31, 2018 December 31, 2017 Raw materials $ 23,656 $ 19,342 Finished goods 1,333 1,165 Reserve for obsolete inventory (1,500 ) (1,850 ) Inventories $ 23,489 $ 18,657 </t>
  </si>
  <si>
    <t>Property and Equipment (Tables)</t>
  </si>
  <si>
    <t>Schedule of property and equipment</t>
  </si>
  <si>
    <t xml:space="preserve"> March 31, 2018 December 31, 2017 Office equipment $ 3,466 $ 3,466 Warehouse equipment 76,339 76,339 Computer equipment 8,708 8,708 Research lab 10,334 10,334 Office fixtures 3,750 3,750 Less: accumulated depreciation (91,837 ) (90,040 ) Property and equipment $ 10,760 $ 12,557</t>
  </si>
  <si>
    <t>Intangible Assets (Tables)</t>
  </si>
  <si>
    <t>Schedule of intangible assets, net of accumulated amortization</t>
  </si>
  <si>
    <t xml:space="preserve">Patents and/or software licenses, net March 31, 2018 December 31, 2017 Cost $ 697,955 $ 697,955 Amortization (447,985 ) (436,106 ) Net intangible assets $ 249,970 $ 261,849 March 31, 2018 December 31, 2017 Beginning balance for total intangible assets $ 261,849 $ 309,363 Amortization (11,879 ) (47,514 ) Intangible assets $ 249,970 $ 261,849 </t>
  </si>
  <si>
    <t>Schedule of future amortization in intangible assets</t>
  </si>
  <si>
    <t xml:space="preserve">Year Anticipated Amortization 2018 $ 35,634 2019 47,513 2020 47,513 2021 47,513 2022 47,513 Thereafter 24,284 Total anticipated amortization of intangible assets $ 249,970 </t>
  </si>
  <si>
    <t>Notes Payable and Notes Payable - Related Parties (Tables)</t>
  </si>
  <si>
    <t>Schedule of notes payable</t>
  </si>
  <si>
    <t xml:space="preserve"> March 31, 2018 December 31, 2017 Notes payable $ 328,783 $ 328,783 Notes payable, convertible 25,000 25,000 Notes payable, related parties 37,000 27,000 Notes payable, related parties, convertible 2,079,425 2,059,425 Total $ 2,470,208 $ 2,440,208</t>
  </si>
  <si>
    <t>Schedule of notes payable to shareholder</t>
  </si>
  <si>
    <t xml:space="preserve"> March 31, 2018 December 31, 2017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Total $ 328,783 $ 328,783</t>
  </si>
  <si>
    <t>Schedule of notes payable, convertible</t>
  </si>
  <si>
    <t xml:space="preserve"> March 31, 2018 December 31, 2017 Note payable to an investor due as of January 20, 2018, together with accrued interest at 10% APR, and convertible at $0.01 per share of common stock. (a) $ 25,000 $ 25,000 Total $ 25,000 $ 25,000</t>
  </si>
  <si>
    <t>Schedule of notes payable, related parties</t>
  </si>
  <si>
    <t xml:space="preserve"> March 31, 2018 December 31, 2017 Note payable to the Company’s general counsel (also a shareholder), due November 10, 2017. (a) $ 7,000 $ 7,000 Note payable to an independent contractor (also a shareholder), which note payable was due December 3, 2017. (b) 10,000 10,000 Note payable to an independent contractor (also a shareholder), which note payable was due December 20, 2017. (c) 10,000 10,000 Note payable to an independent contractor (also a shareholder), which note payable was due March 16, 2018. (d) 10,000 — Total $ 37,000 $ 27,000 </t>
  </si>
  <si>
    <t>Schedule of notes payable, related parties convertible</t>
  </si>
  <si>
    <t xml:space="preserve"> March 31, 2018 December 31, 2017 Note payable to a company controlled by an outside director (also a shareholder), due on demand together with accrued interest at 4.5% APR, and convertible at $0.01 per share of common stock. (a) $ 60,000 $ 60,000 Note payable to the Company’s general counsel (also a shareholder), due on demand together with accrued interest at 4.5% APR, and convertible at $0.01 per share of common stock. (b) 150,000 150,000 Note payable to an outside director (also a shareholder), due on demand together with accrued interest at 4.5% APR, and convertible at $0.01 per share of common stock. (c) 30,000 30,000 Note payable to the Company’s general counsel (also a shareholder), due on demand together with accrued interest at 4.5% APR, and convertible at $0.007 per share of common stock. (d) 120,000 120,000 Note payable to the Company’s general counsel (also a shareholder), due on demand together with accrued interest at 12% APR, and convertible at $0.008 per share of common stock. (e) 10,000 10,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50,000 Note payable to a related party investor (by virtue of shareholding percentage, both actual and on an as-converted basis), due March 18, 2019 together with accrued interest at 10% APR, and convertible at $0.01 per share of common stock. (h) 100,000 100,000 Note payable to a related party investor (by virtue of shareholding percentage, both actual and on an as-converted basis), due May 12, 2019 together with accrued interest at 10% APR, and convertible at $0.01 per share of common stock. (i) 50,000 50,000 Note payable to a related party investor (by virtue of shareholding percentage, both actual and on an as-converted basis), due June 7, 2019 together with accrued interest at 10% APR, and convertible at $0.01 per share of common stock. (j) 200,000 200,000 Note payable to a related party investor (by virtue of shareholding percentage, both actual and on an as-converted basis), due July 28, 2019 together with accrued interest at 10% APR, and convertible at $0.01 per share of common stock. (k) 300,000 300,000 Note payable to an outside director (also a shareholder), due on demand together with accrued interest at 4.5% APR, and convertible at $0.007 per share of common stock. (l) 55,500 55,500 Note payable to an outside director (also a shareholder), due on demand together with accrued interest at 4.5% APR, and convertible at $0.007 per share of common stock. (m) 20,500 20,500 Note payable to the Company’s president and chief executive officer (also a shareholder), due on demand together with accrued interest at 4.5% APR, and convertible at $0.007 per share of common stock. (n) 349,329 349,329 Note payable to the Company’s controller who is also a shareholder, which note is due on demand together with interest at 4.5% APR, and convertible at $0.007 per share of common stock. (o) 134,604 134,604 Note payable to the Company’s vice president of research and development (also a shareholder), due on demand together with accrued interest at 4.5% APR, and convertible at $0.007 per share of common stock. (p) 49,000 49,000 Note payable to an independent contractor (also a shareholder), which note payable is due on demand together with interest at 4.5% APR, and convertible at $0.007 per share of common stock. (q) 25,700 25,700 Note payable in the name of a son of an outside director (also a shareholder), due on demand together with accrued interest at 4.5% APR, and convertible at $0.005 per share of common stock. (r) 20,000 20,000 Note payable to an outside director (also a shareholder), due on demand together with accrued interest at 4.5% APR, and convertible at $0.015 per share of common stock. (s) 28,500 28,500 Note payable to an outside
director (also a shareholder), due on demand together with accrued interest at 4.5% APR, and convertible at $0.015 per share of common stock. (t) 9,500 9,500 Note payable to the Company’s president and chief executive officer (also a shareholder), due on demand together with accrued interest at 4.5% APR, and convertible at $0.015 per share of common stock. (u) 87,532 87,532 Note payable to the Company’s controller who is also a shareholder, which note is due on demand together with interest at 4.5% APR, and convertible at $0.015 per share of common stock. (v) 28,010 28,010 Note payable to an independent contractor (also a shareholder), which note is due on demand together with interest at 4.5% APR, and convertible at $0.01 per share of common stock. (w) 81,250 81,250 Note payable to an investor (also a shareholder), which note is due on demand together with interest at 10% APR, and convertible at $0.01 per share of common stock. (x) 20,000 — Total $ 2,079,425 $ 2,059,425 Notes (a), (c), (l) (r) and (s)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2,426 to the holder of notes (a), (c), (l) (r) and (s). Notes (b) and (d) reflect payment obligations owed to the Company’s general counsel for legal services incurred by the Company for the years ended December 31, 2015 and 2014. Note (e) reflects a convertible debt investment made by the Company’s general counsel to the Company. Notes (f), (g), (h), (i), (j) and (k) reflect amounts due to a certain related party investor and significant shareholder Notes (m) and (t) reflect amounts due to an outside director, who is also a shareholder, for accrued director’s fees earned through June 30, 2017. Notes (n) and (u) reflect amounts due to the Company’s president and chief executive officer, who is also a shareholder, for previously accrued base salary. Note (o) and (v) reflect amounts due to the Company’s controller, who is also a shareholder,
for previously accrued base salary. Note (p) reflects amounts due to the Company’s vice president of research and development, who is also a shareholder, for previously accrued wages. Note (q) reflects amounts due to an independent contractor who was President of one of EcoSmart’s divisions prior to the merger with EcoSmart and a current shareholder of the Company, for past earnings. See Note 10. Note (w) reflects amounts due to an independent contractor, who is a shareholder, for previously accrued business development services. Note (x) reflects amounts due to an investor, who is a shareholder.</t>
  </si>
  <si>
    <t>Organization and Summary of Significant Accounting Policies (Details) - shares</t>
  </si>
  <si>
    <t>Antidilutive Securities Excluded from Computation of Earnings Per Share [Line Items]</t>
  </si>
  <si>
    <t>Total weighted average anti-dilutive potential common shares</t>
  </si>
  <si>
    <t>Shares Issuable Upon Conversion of Outstanding Convertible Notes Payables [Member]</t>
  </si>
  <si>
    <t>Organization and Summary of Significant Accounting Policies (Details Textual) - USD ($)</t>
  </si>
  <si>
    <t>Organization and Summary of Significant Accounting Policies (Textual)</t>
  </si>
  <si>
    <t>Minority interest</t>
  </si>
  <si>
    <t>31.06%</t>
  </si>
  <si>
    <t>Percentage of advanced owned and controlled</t>
  </si>
  <si>
    <t>93.00%</t>
  </si>
  <si>
    <t>Research and development cost</t>
  </si>
  <si>
    <t>Variable Interest Entity [Member]</t>
  </si>
  <si>
    <t>Going Concern (Details) - USD ($)</t>
  </si>
  <si>
    <t>Going Concern (Textual)</t>
  </si>
  <si>
    <t>Negative working capital</t>
  </si>
  <si>
    <t>Consolidated Variable Interest Entity (Details) - USD ($)</t>
  </si>
  <si>
    <t>12 Months Ended</t>
  </si>
  <si>
    <t>Stockholders' equity:</t>
  </si>
  <si>
    <t>Total members' deficit</t>
  </si>
  <si>
    <t>Total liabilities and members' deficit</t>
  </si>
  <si>
    <t>Due to Findex.com, Inc.</t>
  </si>
  <si>
    <t>Members' investment</t>
  </si>
  <si>
    <t>Consolidated Variable Interest Entity (Details 1) - USD ($)</t>
  </si>
  <si>
    <t>Variable Interest Entity [Line Items]</t>
  </si>
  <si>
    <t>Transfers from the non-controlling interest</t>
  </si>
  <si>
    <t>Increase in Findex.com, Inc.'s paid-in capital for sale of interest in Variable Interest Entity</t>
  </si>
  <si>
    <t>Net transfers from non-controlling interest</t>
  </si>
  <si>
    <t>Change from net income attributable to Findex.com, Inc. shareholders and transfers from non-controlling interest</t>
  </si>
  <si>
    <t>Consolidated Variable Interest Entity (Details Textual) - USD ($)</t>
  </si>
  <si>
    <t>Consolidated Variable Interest Entity (Textual)</t>
  </si>
  <si>
    <t>Investors equity sold, description</t>
  </si>
  <si>
    <t>ACS sold equity in the company for $200,000 in cash to a new equity member, gained $1,000 in equity back as one of the four original investors withdrew from involvement with ACS, and sold additional equity in the amount of $60,000 to a new equity member for services previously provided to ACS.</t>
  </si>
  <si>
    <t>Inventories (Details) - USD ($)</t>
  </si>
  <si>
    <t>Raw materials</t>
  </si>
  <si>
    <t>Finished goods</t>
  </si>
  <si>
    <t>Reserve for obsolete inventory</t>
  </si>
  <si>
    <t>Property and Equipment (Details) - USD ($)</t>
  </si>
  <si>
    <t>Less: accumulated depreciation</t>
  </si>
  <si>
    <t>Property and equipment</t>
  </si>
  <si>
    <t>Office equipment [Member]</t>
  </si>
  <si>
    <t>Property and equipment, Gross</t>
  </si>
  <si>
    <t>Warehouse equipment [Member]</t>
  </si>
  <si>
    <t>Computer equipment [Member]</t>
  </si>
  <si>
    <t>Research lab [Member]</t>
  </si>
  <si>
    <t>Office fixtures [Member]</t>
  </si>
  <si>
    <t>Property and Equipment (Details Textual) - USD ($)</t>
  </si>
  <si>
    <t>Property and Equipment (Textual)</t>
  </si>
  <si>
    <t>Depreciation expense</t>
  </si>
  <si>
    <t>Intangible Assets (Details) - USD ($)</t>
  </si>
  <si>
    <t>Patents and/or software licenses, net</t>
  </si>
  <si>
    <t>Cost</t>
  </si>
  <si>
    <t>Net intangible assets</t>
  </si>
  <si>
    <t>Beginning balance for total intangible assets</t>
  </si>
  <si>
    <t>Intangible assets</t>
  </si>
  <si>
    <t>Intangible Assets (Details 1) - USD ($)</t>
  </si>
  <si>
    <t>Anticipated Amortization</t>
  </si>
  <si>
    <t>Thereafter</t>
  </si>
  <si>
    <t>Total anticipated amortization of intangible assets</t>
  </si>
  <si>
    <t>Intangible Assets (Details Textual) - USD ($)</t>
  </si>
  <si>
    <t>Intangible Assets (Textual)</t>
  </si>
  <si>
    <t>Amortization expense</t>
  </si>
  <si>
    <t>Patents [Member]</t>
  </si>
  <si>
    <t>Intangible assets estimated useful lives</t>
  </si>
  <si>
    <t>11 years</t>
  </si>
  <si>
    <t>Notes Payable and Notes Payable - Related Parties (Details) - USD ($)</t>
  </si>
  <si>
    <t>Total</t>
  </si>
  <si>
    <t>Notes Payable and Notes Payable - Related Parties (Details 1) - USD ($)</t>
  </si>
  <si>
    <t>Note payable to a former shareholder, past due as of January 2012 [Member]</t>
  </si>
  <si>
    <t>[1]</t>
  </si>
  <si>
    <t>Note payable to a shareholder, past due as of August 1, 2015 [Member]</t>
  </si>
  <si>
    <t>[2]</t>
  </si>
  <si>
    <t>Notes (a), (c), (l) (r) and (s)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2,426 to the holder of notes (a), (c), (l) (r) and (s).</t>
  </si>
  <si>
    <t>Notes (b) and (d) reflect payment obligations owed to the Company's general counsel for legal services incurred by the Company for the years ended December 31, 2015 and 2014.</t>
  </si>
  <si>
    <t>Notes Payable and Notes Payable - Related Parties (Details 2) - USD ($)</t>
  </si>
  <si>
    <t>Note payable to an investor due as of January 20, 2018 [Member]</t>
  </si>
  <si>
    <t>Notes Payable and Notes Payable - Related Parties (Details 3) - USD ($)</t>
  </si>
  <si>
    <t>Note payable to the Company's general counsel (also a shareholder), due November 10, 2017. [Member]</t>
  </si>
  <si>
    <t>Note payable to an independent contractor (also a shareholder), which note payable was due December 3, 2017. [Member]</t>
  </si>
  <si>
    <t>Note payable to an independent contractor (also a shareholder), which note payable was due December 20, 2017. [Member]</t>
  </si>
  <si>
    <t>Note payable to an independent contractor (also a shareholder), which note payable was due March 16, 2018. [Member]</t>
  </si>
  <si>
    <t>Notes Payable and Notes Payable - Related Parties (Details 4) - USD ($)</t>
  </si>
  <si>
    <t>Note payable to a company controlled by an outside director [Member]</t>
  </si>
  <si>
    <t>Note payable to the Company's general counsel [Member]</t>
  </si>
  <si>
    <t>Note payable to an outside director [Member]</t>
  </si>
  <si>
    <t>Note payable to the Company's general counsel one [Member]</t>
  </si>
  <si>
    <t>Note payable to the Company's general counsel two [Member]</t>
  </si>
  <si>
    <t>[3]</t>
  </si>
  <si>
    <t>Note payable to a related party investor, due November 13, 2018 [Member]</t>
  </si>
  <si>
    <t>[4]</t>
  </si>
  <si>
    <t>Note payable to a related party investor, due March 4, 2017 [Member]</t>
  </si>
  <si>
    <t>Note payable to a related party investor, due March 18, 2019 [Member]</t>
  </si>
  <si>
    <t>Note payable to a related party investor, due May 12, 2019 [Member]</t>
  </si>
  <si>
    <t>Note payable to a related party investor, due June 7, 2019 [Member]</t>
  </si>
  <si>
    <t>Note payable to a related party investor, due July 28, 2019 [Member]</t>
  </si>
  <si>
    <t>Note payable to an outside director one [Member]</t>
  </si>
  <si>
    <t>Note payable to an outside director two [Member]</t>
  </si>
  <si>
    <t>[5]</t>
  </si>
  <si>
    <t>Note payable to the Company's president and chief executive officer [Member]</t>
  </si>
  <si>
    <t>[6]</t>
  </si>
  <si>
    <t>Note payable to the Company's controller who is also a shareholder [Member]</t>
  </si>
  <si>
    <t>[7]</t>
  </si>
  <si>
    <t>Note payable to the Company's vice president of research and development [Member]</t>
  </si>
  <si>
    <t>[8]</t>
  </si>
  <si>
    <t>Note payable to an independent contractor [Member]</t>
  </si>
  <si>
    <t>[9]</t>
  </si>
  <si>
    <t>Note payable in the name of a son of an outside director [Member]</t>
  </si>
  <si>
    <t>Note payable to an outside director three [Member]</t>
  </si>
  <si>
    <t>Note payable to an outside director four [Member]</t>
  </si>
  <si>
    <t>Note payable to the Company's president and chief executive officer one [Member]</t>
  </si>
  <si>
    <t>Note payable to the Company's controller who is also a shareholder one [Member]</t>
  </si>
  <si>
    <t>Note payable to an independent contractor one [Member]</t>
  </si>
  <si>
    <t>[10]</t>
  </si>
  <si>
    <t>Note payable to an investor (also a shareholder) [Member]</t>
  </si>
  <si>
    <t>[11]</t>
  </si>
  <si>
    <t>Note (e) reflects a convertible debt investment made by the Company's general counsel to the Company.</t>
  </si>
  <si>
    <t>Notes (f), (g), (h), (i), (j) and (k) reflect amounts due to a certain related party investor and significant shareholder for convertible debt investments made from time to time as indicated.</t>
  </si>
  <si>
    <t>Notes (m) and (t) reflect amounts due to an outside director, who is also a shareholder, for accrued director's fees earned through June 30, 2017.</t>
  </si>
  <si>
    <t>Notes (n) and (u) reflect amounts due to the Company's president and chief executive officer, who is also a shareholder, for previously accrued base salary.</t>
  </si>
  <si>
    <t>Note (o) and (v) reflect amounts due to the Company's controller, who is also a shareholder, for previously accrued base salary.</t>
  </si>
  <si>
    <t>Note (p) reflects amounts due to the Company's vice president of research and development, who is also a shareholder, for previously accrued wages.</t>
  </si>
  <si>
    <t>Note (q) reflects amounts due to an independent contractor who was President of one of EcoSmart's divisions prior to the merger with EcoSmart and a current shareholder of the Company, for past earnings. See Note 10.</t>
  </si>
  <si>
    <t>Note (w) reflects amounts due to an independent contractor, who is a shareholder, for previously accrued business development services.</t>
  </si>
  <si>
    <t>Note (x) reflects amounts due to an investor, who is a shareholder.</t>
  </si>
  <si>
    <t>Notes Payable and Notes Payable - Related Parties (Details Textual) - USD ($)</t>
  </si>
  <si>
    <t>Notes Payable and Notes Payable - Related Parties (Textual)</t>
  </si>
  <si>
    <t>Convertible notes payable to related parties</t>
  </si>
  <si>
    <t>Notes receivable, related parties, total</t>
  </si>
  <si>
    <t>Outside director [Member]</t>
  </si>
  <si>
    <t>General counsel three [Member]</t>
  </si>
  <si>
    <t>Due date</t>
  </si>
  <si>
    <t>Nov. 10,
		2017</t>
  </si>
  <si>
    <t>Independent contractor one [Member]</t>
  </si>
  <si>
    <t>Dec. 3,
		2017</t>
  </si>
  <si>
    <t>Independent contractor two [Member]</t>
  </si>
  <si>
    <t>Dec. 20,
		2017</t>
  </si>
  <si>
    <t>Independent contractor three [Member]</t>
  </si>
  <si>
    <t>Feb. 16,
		2018</t>
  </si>
  <si>
    <t>Convertible Notes Payable [Member]</t>
  </si>
  <si>
    <t>Convertible notes payable one [Member]</t>
  </si>
  <si>
    <t>Convertible notes payable one [Member] | Outside director one [Member]</t>
  </si>
  <si>
    <t>Convertible promissory note, price per share</t>
  </si>
  <si>
    <t>Convertible note payable plus interest</t>
  </si>
  <si>
    <t>4.50%</t>
  </si>
  <si>
    <t>Convertible notes payable one [Member] | Outside director four [Member]</t>
  </si>
  <si>
    <t>Convertible notes payable one [Member] | Outside director five [Member]</t>
  </si>
  <si>
    <t>Convertible notes payable one [Member] | President and chief executive officer [Member]</t>
  </si>
  <si>
    <t>Convertible notes payable one [Member] | Controller [Member]</t>
  </si>
  <si>
    <t>Convertible notes payable one [Member] | Vice president of research and development [Member]</t>
  </si>
  <si>
    <t>Notes payable [Member]</t>
  </si>
  <si>
    <t>Jan. 31,
		2012</t>
  </si>
  <si>
    <t>Accrued interest rate</t>
  </si>
  <si>
    <t>5.00%</t>
  </si>
  <si>
    <t>10.00%</t>
  </si>
  <si>
    <t>Notes payable [Member] | Investor [Member]</t>
  </si>
  <si>
    <t>Notes payable [Member] | Outside director [Member]</t>
  </si>
  <si>
    <t>Notes payable [Member] | Outside director one [Member]</t>
  </si>
  <si>
    <t>Notes payable [Member] | Outside director two [Member]</t>
  </si>
  <si>
    <t>Notes payable [Member] | Outside director three [Member]</t>
  </si>
  <si>
    <t>Notes payable [Member] | Outside director four [Member]</t>
  </si>
  <si>
    <t>Notes payable [Member] | Outside director five [Member]</t>
  </si>
  <si>
    <t>Notes payable [Member] | Outside director six [Member]</t>
  </si>
  <si>
    <t>Notes payable [Member] | Shareholder [Member]</t>
  </si>
  <si>
    <t>Notes payable [Member] | General Counsel [Member]</t>
  </si>
  <si>
    <t>Notes payable [Member] | General Counsel one [Member]</t>
  </si>
  <si>
    <t>Notes payable [Member] | General Counsel Two [Member]</t>
  </si>
  <si>
    <t>12.00%</t>
  </si>
  <si>
    <t>Notes payable [Member] | Related Party Investor [Member]</t>
  </si>
  <si>
    <t>Nov. 13,
		2018</t>
  </si>
  <si>
    <t>Notes payable [Member] | Related party investor one [Member]</t>
  </si>
  <si>
    <t>Mar. 4,
		2017</t>
  </si>
  <si>
    <t>Notes payable [Member] | Related party investor two [Member]</t>
  </si>
  <si>
    <t>Mar. 18,
		2019</t>
  </si>
  <si>
    <t>Notes payable [Member] | Related party investor three [Member]</t>
  </si>
  <si>
    <t>May 12,
		2019</t>
  </si>
  <si>
    <t>Notes payable [Member] | Related party investor four [Member]</t>
  </si>
  <si>
    <t>Jun. 7,
		2019</t>
  </si>
  <si>
    <t>Notes payable [Member] | Related party investor five [Member]</t>
  </si>
  <si>
    <t>Jul. 28,
		2019</t>
  </si>
  <si>
    <t>Notes payable [Member] | President and chief executive officer [Member]</t>
  </si>
  <si>
    <t>Notes payable [Member] | President and chief executive officer one [Member]</t>
  </si>
  <si>
    <t>Notes payable [Member] | President and chief executive officer two [Member]</t>
  </si>
  <si>
    <t>Notes payable [Member] | Controller [Member]</t>
  </si>
  <si>
    <t>Notes payable [Member] | Controller one [Member]</t>
  </si>
  <si>
    <t>Notes payable [Member] | Vice president of research and development [Member]</t>
  </si>
  <si>
    <t>Notes payable [Member] | Contractor [Member]</t>
  </si>
  <si>
    <t>Notes payable [Member] | Contractor one [Member]</t>
  </si>
  <si>
    <t>Notes payable one [Member]</t>
  </si>
  <si>
    <t>Aug. 1,
		2015</t>
  </si>
  <si>
    <t>Notes payable two [Member]</t>
  </si>
  <si>
    <t>Jan. 20,
		2018</t>
  </si>
  <si>
    <t>Stockholders' Deficit (Details)</t>
  </si>
  <si>
    <t>Mar. 31, 2018USD ($)$ / sharesshares</t>
  </si>
  <si>
    <t>Stockholders' Deficit (Textual)</t>
  </si>
  <si>
    <t>Sold restricted shares of common stock | shares</t>
  </si>
  <si>
    <t>Sold common stock, per share | $ / shares</t>
  </si>
  <si>
    <t>Total proceeds | $</t>
  </si>
  <si>
    <t>Restricted shares of common stock, granted | shares</t>
  </si>
  <si>
    <t>Common stock, per share | $ / shares</t>
  </si>
  <si>
    <t>Amount owed to an independent consultant | $</t>
  </si>
  <si>
    <t>Commitments and Contingencies (Details)</t>
  </si>
  <si>
    <t>1 Months Ended</t>
  </si>
  <si>
    <t>Mar. 31, 2015USD ($)</t>
  </si>
  <si>
    <t>Jan. 31, 2015USD ($)ft²</t>
  </si>
  <si>
    <t>Jul. 31, 2014USD ($)</t>
  </si>
  <si>
    <t>Mar. 31, 2018USD ($)</t>
  </si>
  <si>
    <t>Mar. 31, 2017USD ($)</t>
  </si>
  <si>
    <t>Commitments and Contingencies (Textual)</t>
  </si>
  <si>
    <t>Area of company leases | ft²</t>
  </si>
  <si>
    <t>Term of renewal of lease</t>
  </si>
  <si>
    <t>5 years</t>
  </si>
  <si>
    <t>Lease expiration date</t>
  </si>
  <si>
    <t>Dec. 31,
		2019</t>
  </si>
  <si>
    <t>Monthly rent amount related to sales and use taxes</t>
  </si>
  <si>
    <t>Rent expense</t>
  </si>
  <si>
    <t>Research and development [Member]</t>
  </si>
  <si>
    <t>Chief executive officer [Member]</t>
  </si>
  <si>
    <t>Accrued base salary</t>
  </si>
  <si>
    <t>Vested deferred vacation compensation</t>
  </si>
  <si>
    <t>Vice President of Research and Development [Member]</t>
  </si>
  <si>
    <t>Employment agreement [Member] | Chief executive officer [Member]</t>
  </si>
  <si>
    <t>Annual base salary</t>
  </si>
  <si>
    <t>Term of employment agreement</t>
  </si>
  <si>
    <t>3 years</t>
  </si>
  <si>
    <t>Percentage of provision for incentive based bonus</t>
  </si>
  <si>
    <t>1.50%</t>
  </si>
  <si>
    <t>Maximum limit of bonus</t>
  </si>
  <si>
    <t>Employment agreement [Member] | Vice President of Research and Development [Member]</t>
  </si>
  <si>
    <t>Agreement term</t>
  </si>
  <si>
    <t>Gross revenue, percentage</t>
  </si>
  <si>
    <t>Related Party Transactions (Details) - USD ($)</t>
  </si>
  <si>
    <t>Dec. 31, 2015</t>
  </si>
  <si>
    <t>Dec. 31, 2014</t>
  </si>
  <si>
    <t>Related Party Transactions (Textual)</t>
  </si>
  <si>
    <t>Operating agreement, description</t>
  </si>
  <si>
    <t>ACS is a variable interest entity of which the Company owned a minority 31.06% interest at March 31, 2018 and, for accounting purposes under FASB guidelines, is considered the primary beneficiary among the equity participants based on qualitative and quantitative criteria. The two controlling members of ACS include the Company and Nanotech Fibers LLC. The Company's president and chief executive officer currently holds a 18.75% equity interest in Nanotech Fibers LLC through a closely-held, private Florida limited liability company, August Center Street Holdings LLC. August Center Street Holdings, LLC is owned 75% by the Company's president and chief executive officer and 25% by the Company's general counsel.</t>
  </si>
  <si>
    <t>Release and discharge amount</t>
  </si>
  <si>
    <t>Funds advanced</t>
  </si>
  <si>
    <t>Convertible Notes Payable One [Member]</t>
  </si>
  <si>
    <t>Convertible Notes Payable Five [Member]</t>
  </si>
  <si>
    <t>Convertible note payable</t>
  </si>
  <si>
    <t>Debt conversion, original debt, due date of debt</t>
  </si>
  <si>
    <t>Convertible Notes Payable Six [Member]</t>
  </si>
  <si>
    <t>Director one [Member] | Convertible Notes Payable Four [Member]</t>
  </si>
  <si>
    <t>Accrued interest</t>
  </si>
  <si>
    <t>Director two [Member] | Convertible Notes Payable One [Member]</t>
  </si>
  <si>
    <t>Director two [Member] | Convertible Notes Payable Two [Member]</t>
  </si>
  <si>
    <t>Director three [Member] | Convertible Notes Payable One [Member]</t>
  </si>
  <si>
    <t>Director four [Member] | Convertible Notes Payable One [Member]</t>
  </si>
  <si>
    <t>Director five [Member] | Convertible Notes Payable One [Member]</t>
  </si>
  <si>
    <t>General Counsel [Member] | Convertible Notes Payable Two [Member]</t>
  </si>
  <si>
    <t>General Counsel [Member] | Convertible Notes Payable Three [Member]</t>
  </si>
  <si>
    <t>General Counsel [Member] | Convertible Notes Payable Four [Member]</t>
  </si>
  <si>
    <t>Shareholder [Member]</t>
  </si>
  <si>
    <t>29.00%</t>
  </si>
  <si>
    <t>Investor and Shareholder [Member] | Convertible Notes Payable Five [Member]</t>
  </si>
  <si>
    <t>Investor and Shareholder [Member] | Convertible Notes Payable Six [Member]</t>
  </si>
  <si>
    <t>Investor and Shareholder [Member] | Convertible Notes Payable Seven [Member]</t>
  </si>
  <si>
    <t>Investor and Shareholder [Member] | Convertible Notes Payable Eight [Member]</t>
  </si>
  <si>
    <t>Shareholder one [Member]</t>
  </si>
  <si>
    <t>15.00%</t>
  </si>
  <si>
    <t>Shareholder two [Member]</t>
  </si>
  <si>
    <t>President and chief executive officer [Member]</t>
  </si>
  <si>
    <t>Accrued payroll amount</t>
  </si>
  <si>
    <t>President and chief executive officer [Member] | Convertible Notes Payable One [Member]</t>
  </si>
  <si>
    <t>President and chief executive officer [Member] | Convertible Notes Payable Two [Member]</t>
  </si>
  <si>
    <t>Controller [Member] | Convertible Notes Payable One [Member]</t>
  </si>
  <si>
    <t>Controller [Member] | Convertible Notes Payable Two [Member]</t>
  </si>
  <si>
    <t>Vice president of research and development [Member] | Convertible Notes Payable One [Member]</t>
  </si>
  <si>
    <t>Independent Contractor [Member] | Convertible Notes Payable One [Member]</t>
  </si>
  <si>
    <t>Director's Son [Member] | Convertible Notes Payable Four [Member]</t>
  </si>
  <si>
    <t>Segment Information (Details) - USD ($)</t>
  </si>
  <si>
    <t>Segment Information (Textual)</t>
  </si>
  <si>
    <t>Operating loss</t>
  </si>
  <si>
    <t>Accounts payable total</t>
  </si>
  <si>
    <t>Revenues</t>
  </si>
  <si>
    <t>Operating segment [Member]</t>
  </si>
  <si>
    <t>Cash</t>
  </si>
  <si>
    <t>Discontinued Operations (Details) - USD ($)</t>
  </si>
  <si>
    <t>Discontinued Operations (Textual)</t>
  </si>
  <si>
    <t>Subsequent Events (Details) - Subsequent Events [Member]</t>
  </si>
  <si>
    <t>Apr. 30, 2018USD ($)$ / shares</t>
  </si>
  <si>
    <t>Subsequent Events (Textual)</t>
  </si>
  <si>
    <t>Convertible note payable | $</t>
  </si>
  <si>
    <t>Convertible note payable accrued interest</t>
  </si>
  <si>
    <t>Convertible note payable per share | $ / shares</t>
  </si>
  <si>
    <t>Note payable due dated</t>
  </si>
  <si>
    <t>Jun. 15,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90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33851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2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68</v>
      </c>
      <c r="B15" s="4" t="s">
        <v>197</v>
      </c>
    </row>
    <row r="16" spans="1:2">
      <c r="A16" s="4" t="s">
        <v>198</v>
      </c>
      <c r="B1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3179</v>
      </c>
    </row>
    <row r="4" spans="1:3">
      <c r="A4" s="4" t="s">
        <v>29</v>
      </c>
      <c r="B4" s="5" t="n">
        <v>13729</v>
      </c>
      <c r="C4" s="5" t="n">
        <v>19197</v>
      </c>
    </row>
    <row r="5" spans="1:3">
      <c r="A5" s="4" t="s">
        <v>30</v>
      </c>
      <c r="B5" s="5" t="n">
        <v>23489</v>
      </c>
      <c r="C5" s="5" t="n">
        <v>18657</v>
      </c>
    </row>
    <row r="6" spans="1:3">
      <c r="A6" s="4" t="s">
        <v>31</v>
      </c>
      <c r="B6" s="5" t="n">
        <v>8813</v>
      </c>
      <c r="C6" s="5" t="n">
        <v>9688</v>
      </c>
    </row>
    <row r="7" spans="1:3">
      <c r="A7" s="4" t="s">
        <v>32</v>
      </c>
      <c r="B7" s="5" t="n">
        <v>46031</v>
      </c>
      <c r="C7" s="5" t="n">
        <v>50721</v>
      </c>
    </row>
    <row r="8" spans="1:3">
      <c r="A8" s="4" t="s">
        <v>33</v>
      </c>
      <c r="B8" s="5" t="n">
        <v>10760</v>
      </c>
      <c r="C8" s="5" t="n">
        <v>12557</v>
      </c>
    </row>
    <row r="9" spans="1:3">
      <c r="A9" s="4" t="s">
        <v>34</v>
      </c>
      <c r="B9" s="5" t="n">
        <v>249970</v>
      </c>
      <c r="C9" s="5" t="n">
        <v>261849</v>
      </c>
    </row>
    <row r="10" spans="1:3">
      <c r="A10" s="4" t="s">
        <v>35</v>
      </c>
      <c r="B10" s="5" t="n">
        <v>306761</v>
      </c>
      <c r="C10" s="5" t="n">
        <v>325127</v>
      </c>
    </row>
    <row r="11" spans="1:3">
      <c r="A11" s="3" t="s">
        <v>36</v>
      </c>
    </row>
    <row r="12" spans="1:3">
      <c r="A12" s="4" t="s">
        <v>37</v>
      </c>
      <c r="B12" s="5" t="n">
        <v>507955</v>
      </c>
      <c r="C12" s="5" t="n">
        <v>406683</v>
      </c>
    </row>
    <row r="13" spans="1:3">
      <c r="A13" s="4" t="s">
        <v>38</v>
      </c>
      <c r="B13" s="5" t="n">
        <v>36857</v>
      </c>
      <c r="C13" s="5" t="n">
        <v>41941</v>
      </c>
    </row>
    <row r="14" spans="1:3">
      <c r="A14" s="4" t="s">
        <v>39</v>
      </c>
      <c r="B14" s="5" t="n">
        <v>69671</v>
      </c>
      <c r="C14" s="5" t="n">
        <v>69131</v>
      </c>
    </row>
    <row r="15" spans="1:3">
      <c r="A15" s="4" t="s">
        <v>40</v>
      </c>
      <c r="B15" s="5" t="n">
        <v>115424</v>
      </c>
      <c r="C15" s="5" t="n">
        <v>89769</v>
      </c>
    </row>
    <row r="16" spans="1:3">
      <c r="A16" s="4" t="s">
        <v>41</v>
      </c>
      <c r="B16" s="5" t="n">
        <v>328783</v>
      </c>
      <c r="C16" s="5" t="n">
        <v>328783</v>
      </c>
    </row>
    <row r="17" spans="1:3">
      <c r="A17" s="4" t="s">
        <v>42</v>
      </c>
      <c r="B17" s="5" t="n">
        <v>25000</v>
      </c>
      <c r="C17" s="5" t="n">
        <v>25000</v>
      </c>
    </row>
    <row r="18" spans="1:3">
      <c r="A18" s="4" t="s">
        <v>43</v>
      </c>
      <c r="B18" s="5" t="n">
        <v>37000</v>
      </c>
      <c r="C18" s="5" t="n">
        <v>27000</v>
      </c>
    </row>
    <row r="19" spans="1:3">
      <c r="A19" s="4" t="s">
        <v>44</v>
      </c>
      <c r="B19" s="5" t="n">
        <v>2079425</v>
      </c>
      <c r="C19" s="5" t="n">
        <v>2059425</v>
      </c>
    </row>
    <row r="20" spans="1:3">
      <c r="A20" s="4" t="s">
        <v>45</v>
      </c>
      <c r="B20" s="5" t="n">
        <v>492110</v>
      </c>
      <c r="C20" s="5" t="n">
        <v>431185</v>
      </c>
    </row>
    <row r="21" spans="1:3">
      <c r="A21" s="4" t="s">
        <v>46</v>
      </c>
      <c r="B21" s="5" t="n">
        <v>114368</v>
      </c>
      <c r="C21" s="5" t="n">
        <v>114368</v>
      </c>
    </row>
    <row r="22" spans="1:3">
      <c r="A22" s="4" t="s">
        <v>47</v>
      </c>
      <c r="B22" s="5" t="n">
        <v>3806593</v>
      </c>
      <c r="C22" s="5" t="n">
        <v>3593285</v>
      </c>
    </row>
    <row r="23" spans="1:3">
      <c r="A23" s="4" t="s">
        <v>48</v>
      </c>
      <c r="C23" s="4" t="s">
        <v>28</v>
      </c>
    </row>
    <row r="24" spans="1:3">
      <c r="A24" s="3" t="s">
        <v>49</v>
      </c>
    </row>
    <row r="25" spans="1:3">
      <c r="A25" s="4" t="s">
        <v>50</v>
      </c>
      <c r="B25" s="4" t="s">
        <v>28</v>
      </c>
      <c r="C25" s="4" t="s">
        <v>28</v>
      </c>
    </row>
    <row r="26" spans="1:3">
      <c r="A26" s="4" t="s">
        <v>51</v>
      </c>
      <c r="B26" s="5" t="n">
        <v>533851</v>
      </c>
      <c r="C26" s="5" t="n">
        <v>525951</v>
      </c>
    </row>
    <row r="27" spans="1:3">
      <c r="A27" s="4" t="s">
        <v>52</v>
      </c>
      <c r="B27" s="5" t="n">
        <v>4238289</v>
      </c>
      <c r="C27" s="5" t="n">
        <v>4167189</v>
      </c>
    </row>
    <row r="28" spans="1:3">
      <c r="A28" s="4" t="s">
        <v>53</v>
      </c>
      <c r="B28" s="5" t="n">
        <v>-7976117</v>
      </c>
      <c r="C28" s="5" t="n">
        <v>-7706052</v>
      </c>
    </row>
    <row r="29" spans="1:3">
      <c r="A29" s="4" t="s">
        <v>54</v>
      </c>
      <c r="B29" s="5" t="n">
        <v>-3203977</v>
      </c>
      <c r="C29" s="5" t="n">
        <v>-3012912</v>
      </c>
    </row>
    <row r="30" spans="1:3">
      <c r="A30" s="4" t="s">
        <v>55</v>
      </c>
      <c r="B30" s="5" t="n">
        <v>-295855</v>
      </c>
      <c r="C30" s="5" t="n">
        <v>-255246</v>
      </c>
    </row>
    <row r="31" spans="1:3">
      <c r="A31" s="4" t="s">
        <v>56</v>
      </c>
      <c r="B31" s="5" t="n">
        <v>-3499832</v>
      </c>
      <c r="C31" s="5" t="n">
        <v>-3268158</v>
      </c>
    </row>
    <row r="32" spans="1:3">
      <c r="A32" s="4" t="s">
        <v>57</v>
      </c>
      <c r="B32" s="7" t="n">
        <v>306761</v>
      </c>
      <c r="C32" s="7" t="n">
        <v>325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2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3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135</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3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4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4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9</v>
      </c>
    </row>
    <row r="3" spans="1:3">
      <c r="A3" s="3" t="s">
        <v>231</v>
      </c>
    </row>
    <row r="4" spans="1:3">
      <c r="A4" s="4" t="s">
        <v>232</v>
      </c>
      <c r="B4" s="5" t="n">
        <v>270401144</v>
      </c>
      <c r="C4" s="5" t="n">
        <v>233391763</v>
      </c>
    </row>
    <row r="5" spans="1:3">
      <c r="A5" s="4" t="s">
        <v>233</v>
      </c>
    </row>
    <row r="6" spans="1:3">
      <c r="A6" s="3" t="s">
        <v>231</v>
      </c>
    </row>
    <row r="7" spans="1:3">
      <c r="A7" s="4" t="s">
        <v>232</v>
      </c>
      <c r="B7" s="5" t="n">
        <v>270401144</v>
      </c>
      <c r="C7" s="5" t="n">
        <v>2333917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9</v>
      </c>
    </row>
    <row r="3" spans="1:3">
      <c r="A3" s="3" t="s">
        <v>235</v>
      </c>
    </row>
    <row r="4" spans="1:3">
      <c r="A4" s="4" t="s">
        <v>236</v>
      </c>
      <c r="B4" s="4" t="s">
        <v>237</v>
      </c>
    </row>
    <row r="5" spans="1:3">
      <c r="A5" s="4" t="s">
        <v>238</v>
      </c>
      <c r="B5" s="4" t="s">
        <v>239</v>
      </c>
    </row>
    <row r="6" spans="1:3">
      <c r="A6" s="4" t="s">
        <v>240</v>
      </c>
      <c r="B6" s="7" t="n">
        <v>64561</v>
      </c>
      <c r="C6" s="7" t="n">
        <v>88471</v>
      </c>
    </row>
    <row r="7" spans="1:3">
      <c r="A7" s="4" t="s">
        <v>39</v>
      </c>
      <c r="B7" s="7" t="n">
        <v>114368</v>
      </c>
      <c r="C7" s="7" t="n">
        <v>114368</v>
      </c>
    </row>
    <row r="8" spans="1:3">
      <c r="A8" s="4" t="s">
        <v>241</v>
      </c>
    </row>
    <row r="9" spans="1:3">
      <c r="A9" s="3" t="s">
        <v>235</v>
      </c>
    </row>
    <row r="10" spans="1:3">
      <c r="A10" s="4" t="s">
        <v>236</v>
      </c>
      <c r="B10" s="4" t="s">
        <v>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2</v>
      </c>
      <c r="B1" s="2" t="s">
        <v>2</v>
      </c>
      <c r="C1" s="2" t="s">
        <v>25</v>
      </c>
    </row>
    <row r="2" spans="1:3">
      <c r="A2" s="3" t="s">
        <v>243</v>
      </c>
    </row>
    <row r="3" spans="1:3">
      <c r="A3" s="4" t="s">
        <v>244</v>
      </c>
      <c r="B3" s="7" t="n">
        <v>3760562</v>
      </c>
    </row>
    <row r="4" spans="1:3">
      <c r="A4" s="4" t="s">
        <v>53</v>
      </c>
      <c r="B4" s="7" t="n">
        <v>-7976117</v>
      </c>
      <c r="C4" s="7" t="n">
        <v>-77060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45</v>
      </c>
      <c r="B1" s="2" t="s">
        <v>1</v>
      </c>
      <c r="C1" s="2" t="s">
        <v>246</v>
      </c>
    </row>
    <row r="2" spans="1:3">
      <c r="B2" s="2" t="s">
        <v>2</v>
      </c>
      <c r="C2" s="2" t="s">
        <v>25</v>
      </c>
    </row>
    <row r="3" spans="1:3">
      <c r="A3" s="3" t="s">
        <v>26</v>
      </c>
    </row>
    <row r="4" spans="1:3">
      <c r="A4" s="4" t="s">
        <v>32</v>
      </c>
      <c r="B4" s="7" t="n">
        <v>46031</v>
      </c>
      <c r="C4" s="7" t="n">
        <v>50721</v>
      </c>
    </row>
    <row r="5" spans="1:3">
      <c r="A5" s="4" t="s">
        <v>35</v>
      </c>
      <c r="B5" s="5" t="n">
        <v>306761</v>
      </c>
      <c r="C5" s="5" t="n">
        <v>325127</v>
      </c>
    </row>
    <row r="6" spans="1:3">
      <c r="A6" s="3" t="s">
        <v>36</v>
      </c>
    </row>
    <row r="7" spans="1:3">
      <c r="A7" s="4" t="s">
        <v>37</v>
      </c>
      <c r="B7" s="5" t="n">
        <v>507955</v>
      </c>
      <c r="C7" s="5" t="n">
        <v>406683</v>
      </c>
    </row>
    <row r="8" spans="1:3">
      <c r="A8" s="4" t="s">
        <v>47</v>
      </c>
      <c r="B8" s="5" t="n">
        <v>3806593</v>
      </c>
      <c r="C8" s="5" t="n">
        <v>3593285</v>
      </c>
    </row>
    <row r="9" spans="1:3">
      <c r="A9" s="3" t="s">
        <v>247</v>
      </c>
    </row>
    <row r="10" spans="1:3">
      <c r="A10" s="4" t="s">
        <v>53</v>
      </c>
      <c r="B10" s="5" t="n">
        <v>-7976117</v>
      </c>
      <c r="C10" s="5" t="n">
        <v>-7706052</v>
      </c>
    </row>
    <row r="11" spans="1:3">
      <c r="A11" s="4" t="s">
        <v>248</v>
      </c>
      <c r="B11" s="5" t="n">
        <v>-3499832</v>
      </c>
      <c r="C11" s="5" t="n">
        <v>-3268158</v>
      </c>
    </row>
    <row r="12" spans="1:3">
      <c r="A12" s="4" t="s">
        <v>249</v>
      </c>
      <c r="B12" s="5" t="n">
        <v>306761</v>
      </c>
      <c r="C12" s="5" t="n">
        <v>325127</v>
      </c>
    </row>
    <row r="13" spans="1:3">
      <c r="A13" s="4" t="s">
        <v>241</v>
      </c>
    </row>
    <row r="14" spans="1:3">
      <c r="A14" s="3" t="s">
        <v>26</v>
      </c>
    </row>
    <row r="15" spans="1:3">
      <c r="A15" s="4" t="s">
        <v>27</v>
      </c>
      <c r="B15" s="5" t="n">
        <v>3933</v>
      </c>
      <c r="C15" s="5" t="n">
        <v>4053</v>
      </c>
    </row>
    <row r="16" spans="1:3">
      <c r="A16" s="4" t="s">
        <v>32</v>
      </c>
      <c r="B16" s="5" t="n">
        <v>3933</v>
      </c>
      <c r="C16" s="5" t="n">
        <v>4053</v>
      </c>
    </row>
    <row r="17" spans="1:3">
      <c r="A17" s="4" t="s">
        <v>35</v>
      </c>
      <c r="B17" s="5" t="n">
        <v>3933</v>
      </c>
      <c r="C17" s="5" t="n">
        <v>4053</v>
      </c>
    </row>
    <row r="18" spans="1:3">
      <c r="A18" s="3" t="s">
        <v>36</v>
      </c>
    </row>
    <row r="19" spans="1:3">
      <c r="A19" s="4" t="s">
        <v>250</v>
      </c>
      <c r="B19" s="5" t="n">
        <v>153210</v>
      </c>
      <c r="C19" s="5" t="n">
        <v>94425</v>
      </c>
    </row>
    <row r="20" spans="1:3">
      <c r="A20" s="4" t="s">
        <v>37</v>
      </c>
      <c r="B20" s="5" t="n">
        <v>5379</v>
      </c>
      <c r="C20" s="5" t="n">
        <v>5379</v>
      </c>
    </row>
    <row r="21" spans="1:3">
      <c r="A21" s="4" t="s">
        <v>47</v>
      </c>
      <c r="B21" s="5" t="n">
        <v>158589</v>
      </c>
      <c r="C21" s="5" t="n">
        <v>99804</v>
      </c>
    </row>
    <row r="22" spans="1:3">
      <c r="A22" s="3" t="s">
        <v>247</v>
      </c>
    </row>
    <row r="23" spans="1:3">
      <c r="A23" s="4" t="s">
        <v>251</v>
      </c>
      <c r="B23" s="5" t="n">
        <v>263020</v>
      </c>
      <c r="C23" s="5" t="n">
        <v>263020</v>
      </c>
    </row>
    <row r="24" spans="1:3">
      <c r="A24" s="4" t="s">
        <v>53</v>
      </c>
      <c r="B24" s="5" t="n">
        <v>-417676</v>
      </c>
      <c r="C24" s="5" t="n">
        <v>-358771</v>
      </c>
    </row>
    <row r="25" spans="1:3">
      <c r="A25" s="4" t="s">
        <v>248</v>
      </c>
      <c r="B25" s="5" t="n">
        <v>-154656</v>
      </c>
      <c r="C25" s="5" t="n">
        <v>-95751</v>
      </c>
    </row>
    <row r="26" spans="1:3">
      <c r="A26" s="4" t="s">
        <v>249</v>
      </c>
      <c r="B26" s="5" t="n">
        <v>3933</v>
      </c>
      <c r="C26" s="5" t="n">
        <v>4053</v>
      </c>
    </row>
    <row r="27" spans="1:3">
      <c r="A27" s="4" t="s">
        <v>88</v>
      </c>
      <c r="B27" s="7" t="n">
        <v>-58905</v>
      </c>
      <c r="C27" s="7" t="n">
        <v>-3060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900000000</v>
      </c>
      <c r="C8" s="5" t="n">
        <v>900000000</v>
      </c>
    </row>
    <row r="9" spans="1:3">
      <c r="A9" s="4" t="s">
        <v>66</v>
      </c>
      <c r="B9" s="5" t="n">
        <v>533851417</v>
      </c>
      <c r="C9" s="5" t="n">
        <v>525951417</v>
      </c>
    </row>
    <row r="10" spans="1:3">
      <c r="A10" s="4" t="s">
        <v>67</v>
      </c>
      <c r="B10" s="5" t="n">
        <v>533851417</v>
      </c>
      <c r="C10" s="5" t="n">
        <v>525951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9</v>
      </c>
    </row>
    <row r="3" spans="1:3">
      <c r="A3" s="3" t="s">
        <v>253</v>
      </c>
    </row>
    <row r="4" spans="1:3">
      <c r="A4" s="4" t="s">
        <v>90</v>
      </c>
      <c r="B4" s="7" t="n">
        <v>-270065</v>
      </c>
      <c r="C4" s="7" t="n">
        <v>-280804</v>
      </c>
    </row>
    <row r="5" spans="1:3">
      <c r="A5" s="3" t="s">
        <v>254</v>
      </c>
    </row>
    <row r="6" spans="1:3">
      <c r="A6" s="4" t="s">
        <v>255</v>
      </c>
      <c r="B6" s="4" t="s">
        <v>28</v>
      </c>
      <c r="C6" s="5" t="n">
        <v>200000</v>
      </c>
    </row>
    <row r="7" spans="1:3">
      <c r="A7" s="4" t="s">
        <v>241</v>
      </c>
    </row>
    <row r="8" spans="1:3">
      <c r="A8" s="3" t="s">
        <v>253</v>
      </c>
    </row>
    <row r="9" spans="1:3">
      <c r="A9" s="4" t="s">
        <v>90</v>
      </c>
      <c r="B9" s="5" t="n">
        <v>-270065</v>
      </c>
      <c r="C9" s="5" t="n">
        <v>-280804</v>
      </c>
    </row>
    <row r="10" spans="1:3">
      <c r="A10" s="3" t="s">
        <v>254</v>
      </c>
    </row>
    <row r="11" spans="1:3">
      <c r="A11" s="4" t="s">
        <v>255</v>
      </c>
      <c r="B11" s="4" t="s">
        <v>28</v>
      </c>
      <c r="C11" s="5" t="n">
        <v>259000</v>
      </c>
    </row>
    <row r="12" spans="1:3">
      <c r="A12" s="4" t="s">
        <v>256</v>
      </c>
      <c r="B12" s="4" t="s">
        <v>28</v>
      </c>
      <c r="C12" s="5" t="n">
        <v>259000</v>
      </c>
    </row>
    <row r="13" spans="1:3">
      <c r="A13" s="4" t="s">
        <v>257</v>
      </c>
      <c r="B13" s="7" t="n">
        <v>-270065</v>
      </c>
      <c r="C13" s="7" t="n">
        <v>-218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258</v>
      </c>
      <c r="B1" s="2" t="s">
        <v>1</v>
      </c>
      <c r="C1" s="2" t="s">
        <v>246</v>
      </c>
    </row>
    <row r="2" spans="1:3">
      <c r="B2" s="2" t="s">
        <v>2</v>
      </c>
      <c r="C2" s="2" t="s">
        <v>25</v>
      </c>
    </row>
    <row r="3" spans="1:3">
      <c r="A3" s="3" t="s">
        <v>259</v>
      </c>
    </row>
    <row r="4" spans="1:3">
      <c r="A4" s="4" t="s">
        <v>80</v>
      </c>
      <c r="B4" s="7" t="n">
        <v>53046</v>
      </c>
    </row>
    <row r="5" spans="1:3">
      <c r="A5" s="4" t="s">
        <v>260</v>
      </c>
      <c r="C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2</v>
      </c>
      <c r="B1" s="2" t="s">
        <v>2</v>
      </c>
      <c r="C1" s="2" t="s">
        <v>25</v>
      </c>
    </row>
    <row r="2" spans="1:3">
      <c r="A2" s="3" t="s">
        <v>209</v>
      </c>
    </row>
    <row r="3" spans="1:3">
      <c r="A3" s="4" t="s">
        <v>263</v>
      </c>
      <c r="B3" s="7" t="n">
        <v>23656</v>
      </c>
      <c r="C3" s="7" t="n">
        <v>19342</v>
      </c>
    </row>
    <row r="4" spans="1:3">
      <c r="A4" s="4" t="s">
        <v>264</v>
      </c>
      <c r="B4" s="5" t="n">
        <v>1333</v>
      </c>
      <c r="C4" s="5" t="n">
        <v>1165</v>
      </c>
    </row>
    <row r="5" spans="1:3">
      <c r="A5" s="4" t="s">
        <v>265</v>
      </c>
      <c r="B5" s="5" t="n">
        <v>-1500</v>
      </c>
      <c r="C5" s="5" t="n">
        <v>-1850</v>
      </c>
    </row>
    <row r="6" spans="1:3">
      <c r="A6" s="4" t="s">
        <v>134</v>
      </c>
      <c r="B6" s="7" t="n">
        <v>23489</v>
      </c>
      <c r="C6" s="7" t="n">
        <v>186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6</v>
      </c>
      <c r="B1" s="2" t="s">
        <v>2</v>
      </c>
      <c r="C1" s="2" t="s">
        <v>25</v>
      </c>
    </row>
    <row r="2" spans="1:3">
      <c r="A2" s="3" t="s">
        <v>212</v>
      </c>
    </row>
    <row r="3" spans="1:3">
      <c r="A3" s="4" t="s">
        <v>267</v>
      </c>
      <c r="B3" s="7" t="n">
        <v>-91837</v>
      </c>
      <c r="C3" s="7" t="n">
        <v>-90040</v>
      </c>
    </row>
    <row r="4" spans="1:3">
      <c r="A4" s="4" t="s">
        <v>268</v>
      </c>
      <c r="B4" s="5" t="n">
        <v>10760</v>
      </c>
      <c r="C4" s="5" t="n">
        <v>12557</v>
      </c>
    </row>
    <row r="5" spans="1:3">
      <c r="A5" s="4" t="s">
        <v>269</v>
      </c>
    </row>
    <row r="6" spans="1:3">
      <c r="A6" s="3" t="s">
        <v>212</v>
      </c>
    </row>
    <row r="7" spans="1:3">
      <c r="A7" s="4" t="s">
        <v>270</v>
      </c>
      <c r="B7" s="5" t="n">
        <v>3466</v>
      </c>
      <c r="C7" s="5" t="n">
        <v>3466</v>
      </c>
    </row>
    <row r="8" spans="1:3">
      <c r="A8" s="4" t="s">
        <v>271</v>
      </c>
    </row>
    <row r="9" spans="1:3">
      <c r="A9" s="3" t="s">
        <v>212</v>
      </c>
    </row>
    <row r="10" spans="1:3">
      <c r="A10" s="4" t="s">
        <v>270</v>
      </c>
      <c r="B10" s="5" t="n">
        <v>76339</v>
      </c>
      <c r="C10" s="5" t="n">
        <v>76339</v>
      </c>
    </row>
    <row r="11" spans="1:3">
      <c r="A11" s="4" t="s">
        <v>272</v>
      </c>
    </row>
    <row r="12" spans="1:3">
      <c r="A12" s="3" t="s">
        <v>212</v>
      </c>
    </row>
    <row r="13" spans="1:3">
      <c r="A13" s="4" t="s">
        <v>270</v>
      </c>
      <c r="B13" s="5" t="n">
        <v>8708</v>
      </c>
      <c r="C13" s="5" t="n">
        <v>8708</v>
      </c>
    </row>
    <row r="14" spans="1:3">
      <c r="A14" s="4" t="s">
        <v>273</v>
      </c>
    </row>
    <row r="15" spans="1:3">
      <c r="A15" s="3" t="s">
        <v>212</v>
      </c>
    </row>
    <row r="16" spans="1:3">
      <c r="A16" s="4" t="s">
        <v>270</v>
      </c>
      <c r="B16" s="5" t="n">
        <v>10334</v>
      </c>
      <c r="C16" s="5" t="n">
        <v>10334</v>
      </c>
    </row>
    <row r="17" spans="1:3">
      <c r="A17" s="4" t="s">
        <v>274</v>
      </c>
    </row>
    <row r="18" spans="1:3">
      <c r="A18" s="3" t="s">
        <v>212</v>
      </c>
    </row>
    <row r="19" spans="1:3">
      <c r="A19" s="4" t="s">
        <v>270</v>
      </c>
      <c r="B19" s="7" t="n">
        <v>3750</v>
      </c>
      <c r="C19" s="7" t="n">
        <v>3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5</v>
      </c>
      <c r="B1" s="2" t="s">
        <v>1</v>
      </c>
    </row>
    <row r="2" spans="1:3">
      <c r="B2" s="2" t="s">
        <v>2</v>
      </c>
      <c r="C2" s="2" t="s">
        <v>69</v>
      </c>
    </row>
    <row r="3" spans="1:3">
      <c r="A3" s="3" t="s">
        <v>276</v>
      </c>
    </row>
    <row r="4" spans="1:3">
      <c r="A4" s="4" t="s">
        <v>277</v>
      </c>
      <c r="B4" s="7" t="n">
        <v>1797</v>
      </c>
      <c r="C4" s="7" t="n">
        <v>50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278</v>
      </c>
      <c r="B1" s="2" t="s">
        <v>1</v>
      </c>
      <c r="D1" s="2" t="s">
        <v>246</v>
      </c>
    </row>
    <row r="2" spans="1:4">
      <c r="B2" s="2" t="s">
        <v>2</v>
      </c>
      <c r="C2" s="2" t="s">
        <v>69</v>
      </c>
      <c r="D2" s="2" t="s">
        <v>25</v>
      </c>
    </row>
    <row r="3" spans="1:4">
      <c r="A3" s="3" t="s">
        <v>279</v>
      </c>
    </row>
    <row r="4" spans="1:4">
      <c r="A4" s="4" t="s">
        <v>280</v>
      </c>
      <c r="B4" s="7" t="n">
        <v>697955</v>
      </c>
      <c r="D4" s="7" t="n">
        <v>697955</v>
      </c>
    </row>
    <row r="5" spans="1:4">
      <c r="A5" s="4" t="s">
        <v>98</v>
      </c>
      <c r="B5" s="5" t="n">
        <v>-447985</v>
      </c>
      <c r="D5" s="5" t="n">
        <v>-436106</v>
      </c>
    </row>
    <row r="6" spans="1:4">
      <c r="A6" s="4" t="s">
        <v>281</v>
      </c>
      <c r="B6" s="5" t="n">
        <v>249970</v>
      </c>
      <c r="D6" s="5" t="n">
        <v>261849</v>
      </c>
    </row>
    <row r="7" spans="1:4">
      <c r="A7" s="4" t="s">
        <v>282</v>
      </c>
      <c r="B7" s="5" t="n">
        <v>261849</v>
      </c>
      <c r="C7" s="7" t="n">
        <v>309363</v>
      </c>
      <c r="D7" s="5" t="n">
        <v>309363</v>
      </c>
    </row>
    <row r="8" spans="1:4">
      <c r="A8" s="4" t="s">
        <v>98</v>
      </c>
      <c r="B8" s="5" t="n">
        <v>-11879</v>
      </c>
      <c r="C8" s="7" t="n">
        <v>-11878</v>
      </c>
      <c r="D8" s="5" t="n">
        <v>-47514</v>
      </c>
    </row>
    <row r="9" spans="1:4">
      <c r="A9" s="4" t="s">
        <v>283</v>
      </c>
      <c r="B9" s="7" t="n">
        <v>249970</v>
      </c>
      <c r="D9" s="7" t="n">
        <v>2618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4</v>
      </c>
      <c r="B1" s="2" t="s">
        <v>2</v>
      </c>
      <c r="C1" s="2" t="s">
        <v>25</v>
      </c>
    </row>
    <row r="2" spans="1:3">
      <c r="A2" s="3" t="s">
        <v>285</v>
      </c>
    </row>
    <row r="3" spans="1:3">
      <c r="A3" s="5" t="n">
        <v>2018</v>
      </c>
      <c r="B3" s="7" t="n">
        <v>35634</v>
      </c>
    </row>
    <row r="4" spans="1:3">
      <c r="A4" s="5" t="n">
        <v>2019</v>
      </c>
      <c r="B4" s="5" t="n">
        <v>47513</v>
      </c>
    </row>
    <row r="5" spans="1:3">
      <c r="A5" s="5" t="n">
        <v>2020</v>
      </c>
      <c r="B5" s="5" t="n">
        <v>47513</v>
      </c>
    </row>
    <row r="6" spans="1:3">
      <c r="A6" s="5" t="n">
        <v>2021</v>
      </c>
      <c r="B6" s="5" t="n">
        <v>47513</v>
      </c>
    </row>
    <row r="7" spans="1:3">
      <c r="A7" s="5" t="n">
        <v>2022</v>
      </c>
      <c r="B7" s="5" t="n">
        <v>47513</v>
      </c>
    </row>
    <row r="8" spans="1:3">
      <c r="A8" s="4" t="s">
        <v>286</v>
      </c>
      <c r="B8" s="5" t="n">
        <v>24284</v>
      </c>
    </row>
    <row r="9" spans="1:3">
      <c r="A9" s="4" t="s">
        <v>287</v>
      </c>
      <c r="B9" s="7" t="n">
        <v>249970</v>
      </c>
      <c r="C9" s="7" t="n">
        <v>2618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8</v>
      </c>
      <c r="B1" s="2" t="s">
        <v>1</v>
      </c>
    </row>
    <row r="2" spans="1:3">
      <c r="B2" s="2" t="s">
        <v>2</v>
      </c>
      <c r="C2" s="2" t="s">
        <v>69</v>
      </c>
    </row>
    <row r="3" spans="1:3">
      <c r="A3" s="3" t="s">
        <v>289</v>
      </c>
    </row>
    <row r="4" spans="1:3">
      <c r="A4" s="4" t="s">
        <v>290</v>
      </c>
      <c r="B4" s="7" t="n">
        <v>11879</v>
      </c>
      <c r="C4" s="7" t="n">
        <v>11878</v>
      </c>
    </row>
    <row r="5" spans="1:3">
      <c r="A5" s="4" t="s">
        <v>291</v>
      </c>
    </row>
    <row r="6" spans="1:3">
      <c r="A6" s="3" t="s">
        <v>289</v>
      </c>
    </row>
    <row r="7" spans="1:3">
      <c r="A7" s="4" t="s">
        <v>292</v>
      </c>
      <c r="B7" s="4" t="s">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4</v>
      </c>
      <c r="B1" s="2" t="s">
        <v>2</v>
      </c>
      <c r="C1" s="2" t="s">
        <v>25</v>
      </c>
    </row>
    <row r="2" spans="1:3">
      <c r="A2" s="3" t="s">
        <v>220</v>
      </c>
    </row>
    <row r="3" spans="1:3">
      <c r="A3" s="4" t="s">
        <v>41</v>
      </c>
      <c r="B3" s="7" t="n">
        <v>328783</v>
      </c>
      <c r="C3" s="7" t="n">
        <v>328783</v>
      </c>
    </row>
    <row r="4" spans="1:3">
      <c r="A4" s="4" t="s">
        <v>42</v>
      </c>
      <c r="B4" s="5" t="n">
        <v>25000</v>
      </c>
      <c r="C4" s="5" t="n">
        <v>25000</v>
      </c>
    </row>
    <row r="5" spans="1:3">
      <c r="A5" s="4" t="s">
        <v>43</v>
      </c>
      <c r="B5" s="5" t="n">
        <v>37000</v>
      </c>
      <c r="C5" s="5" t="n">
        <v>27000</v>
      </c>
    </row>
    <row r="6" spans="1:3">
      <c r="A6" s="4" t="s">
        <v>44</v>
      </c>
      <c r="B6" s="5" t="n">
        <v>2079425</v>
      </c>
      <c r="C6" s="5" t="n">
        <v>2059425</v>
      </c>
    </row>
    <row r="7" spans="1:3">
      <c r="A7" s="4" t="s">
        <v>295</v>
      </c>
      <c r="B7" s="7" t="n">
        <v>2470208</v>
      </c>
      <c r="C7" s="7" t="n">
        <v>2440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96</v>
      </c>
      <c r="C1" s="2" t="s">
        <v>2</v>
      </c>
      <c r="D1" s="2" t="s">
        <v>25</v>
      </c>
    </row>
    <row r="2" spans="1:4">
      <c r="A2" s="3" t="s">
        <v>222</v>
      </c>
    </row>
    <row r="3" spans="1:4">
      <c r="A3" s="4" t="s">
        <v>295</v>
      </c>
      <c r="C3" s="7" t="n">
        <v>328783</v>
      </c>
      <c r="D3" s="7" t="n">
        <v>328783</v>
      </c>
    </row>
    <row r="4" spans="1:4">
      <c r="A4" s="4" t="s">
        <v>297</v>
      </c>
    </row>
    <row r="5" spans="1:4">
      <c r="A5" s="3" t="s">
        <v>222</v>
      </c>
    </row>
    <row r="6" spans="1:4">
      <c r="A6" s="4" t="s">
        <v>295</v>
      </c>
      <c r="B6" s="4" t="s">
        <v>298</v>
      </c>
      <c r="C6" s="5" t="n">
        <v>28783</v>
      </c>
      <c r="D6" s="5" t="n">
        <v>28783</v>
      </c>
    </row>
    <row r="7" spans="1:4">
      <c r="A7" s="4" t="s">
        <v>299</v>
      </c>
    </row>
    <row r="8" spans="1:4">
      <c r="A8" s="3" t="s">
        <v>222</v>
      </c>
    </row>
    <row r="9" spans="1:4">
      <c r="A9" s="4" t="s">
        <v>295</v>
      </c>
      <c r="B9" s="4" t="s">
        <v>300</v>
      </c>
      <c r="C9" s="7" t="n">
        <v>300000</v>
      </c>
      <c r="D9" s="7" t="n">
        <v>300000</v>
      </c>
    </row>
    <row r="10" spans="1:4"/>
    <row r="11" spans="1:4">
      <c r="A11" s="4" t="s">
        <v>298</v>
      </c>
      <c r="B11" s="4" t="s">
        <v>301</v>
      </c>
    </row>
    <row r="12" spans="1:4">
      <c r="A12" s="4" t="s">
        <v>300</v>
      </c>
      <c r="B12" s="4" t="s">
        <v>302</v>
      </c>
    </row>
  </sheetData>
  <mergeCells count="4">
    <mergeCell ref="A1:B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1045</v>
      </c>
      <c r="C4" s="7" t="n">
        <v>44991</v>
      </c>
    </row>
    <row r="5" spans="1:3">
      <c r="A5" s="4" t="s">
        <v>72</v>
      </c>
      <c r="B5" s="5" t="n">
        <v>25128</v>
      </c>
      <c r="C5" s="5" t="n">
        <v>21577</v>
      </c>
    </row>
    <row r="6" spans="1:3">
      <c r="A6" s="4" t="s">
        <v>73</v>
      </c>
      <c r="B6" s="5" t="n">
        <v>86173</v>
      </c>
      <c r="C6" s="5" t="n">
        <v>66568</v>
      </c>
    </row>
    <row r="7" spans="1:3">
      <c r="A7" s="4" t="s">
        <v>74</v>
      </c>
      <c r="B7" s="5" t="n">
        <v>22888</v>
      </c>
      <c r="C7" s="5" t="n">
        <v>20285</v>
      </c>
    </row>
    <row r="8" spans="1:3">
      <c r="A8" s="4" t="s">
        <v>75</v>
      </c>
      <c r="B8" s="5" t="n">
        <v>63285</v>
      </c>
      <c r="C8" s="5" t="n">
        <v>46283</v>
      </c>
    </row>
    <row r="9" spans="1:3">
      <c r="A9" s="3" t="s">
        <v>76</v>
      </c>
    </row>
    <row r="10" spans="1:3">
      <c r="A10" s="4" t="s">
        <v>77</v>
      </c>
      <c r="B10" s="5" t="n">
        <v>2887</v>
      </c>
      <c r="C10" s="5" t="n">
        <v>3450</v>
      </c>
    </row>
    <row r="11" spans="1:3">
      <c r="A11" s="4" t="s">
        <v>78</v>
      </c>
      <c r="B11" s="5" t="n">
        <v>37384</v>
      </c>
      <c r="C11" s="5" t="n">
        <v>35815</v>
      </c>
    </row>
    <row r="12" spans="1:3">
      <c r="A12" s="4" t="s">
        <v>79</v>
      </c>
      <c r="B12" s="5" t="n">
        <v>164795</v>
      </c>
      <c r="C12" s="5" t="n">
        <v>133568</v>
      </c>
    </row>
    <row r="13" spans="1:3">
      <c r="A13" s="4" t="s">
        <v>80</v>
      </c>
      <c r="B13" s="5" t="n">
        <v>64561</v>
      </c>
      <c r="C13" s="5" t="n">
        <v>88471</v>
      </c>
    </row>
    <row r="14" spans="1:3">
      <c r="A14" s="4" t="s">
        <v>81</v>
      </c>
      <c r="B14" s="5" t="n">
        <v>10427</v>
      </c>
      <c r="C14" s="5" t="n">
        <v>18825</v>
      </c>
    </row>
    <row r="15" spans="1:3">
      <c r="A15" s="4" t="s">
        <v>82</v>
      </c>
      <c r="B15" s="5" t="n">
        <v>33132</v>
      </c>
      <c r="C15" s="5" t="n">
        <v>46176</v>
      </c>
    </row>
    <row r="16" spans="1:3">
      <c r="A16" s="4" t="s">
        <v>83</v>
      </c>
      <c r="B16" s="5" t="n">
        <v>313186</v>
      </c>
      <c r="C16" s="5" t="n">
        <v>326305</v>
      </c>
    </row>
    <row r="17" spans="1:3">
      <c r="A17" s="4" t="s">
        <v>84</v>
      </c>
      <c r="B17" s="5" t="n">
        <v>-249901</v>
      </c>
      <c r="C17" s="5" t="n">
        <v>-280022</v>
      </c>
    </row>
    <row r="18" spans="1:3">
      <c r="A18" s="4" t="s">
        <v>85</v>
      </c>
      <c r="B18" s="5" t="n">
        <v>-60773</v>
      </c>
      <c r="C18" s="5" t="n">
        <v>-46348</v>
      </c>
    </row>
    <row r="19" spans="1:3">
      <c r="A19" s="4" t="s">
        <v>86</v>
      </c>
      <c r="B19" s="5" t="n">
        <v>-310674</v>
      </c>
      <c r="C19" s="5" t="n">
        <v>-326370</v>
      </c>
    </row>
    <row r="20" spans="1:3">
      <c r="A20" s="4" t="s">
        <v>87</v>
      </c>
      <c r="B20" s="4" t="s">
        <v>28</v>
      </c>
      <c r="C20" s="4" t="s">
        <v>28</v>
      </c>
    </row>
    <row r="21" spans="1:3">
      <c r="A21" s="4" t="s">
        <v>88</v>
      </c>
      <c r="B21" s="5" t="n">
        <v>-310674</v>
      </c>
      <c r="C21" s="5" t="n">
        <v>-326370</v>
      </c>
    </row>
    <row r="22" spans="1:3">
      <c r="A22" s="4" t="s">
        <v>89</v>
      </c>
      <c r="B22" s="5" t="n">
        <v>40609</v>
      </c>
      <c r="C22" s="5" t="n">
        <v>45566</v>
      </c>
    </row>
    <row r="23" spans="1:3">
      <c r="A23" s="4" t="s">
        <v>90</v>
      </c>
      <c r="B23" s="7" t="n">
        <v>-270065</v>
      </c>
      <c r="C23" s="7" t="n">
        <v>-280804</v>
      </c>
    </row>
    <row r="24" spans="1:3">
      <c r="A24" s="4" t="s">
        <v>91</v>
      </c>
      <c r="B24" s="4" t="s">
        <v>28</v>
      </c>
      <c r="C24" s="4" t="s">
        <v>28</v>
      </c>
    </row>
    <row r="25" spans="1:3">
      <c r="A25" s="4" t="s">
        <v>92</v>
      </c>
      <c r="B25" s="5" t="n">
        <v>531188083</v>
      </c>
      <c r="C25" s="5" t="n">
        <v>495205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03</v>
      </c>
      <c r="C1" s="2" t="s">
        <v>2</v>
      </c>
      <c r="D1" s="2" t="s">
        <v>25</v>
      </c>
    </row>
    <row r="2" spans="1:4">
      <c r="A2" s="3" t="s">
        <v>224</v>
      </c>
    </row>
    <row r="3" spans="1:4">
      <c r="A3" s="4" t="s">
        <v>295</v>
      </c>
      <c r="C3" s="7" t="n">
        <v>25000</v>
      </c>
      <c r="D3" s="7" t="n">
        <v>25000</v>
      </c>
    </row>
    <row r="4" spans="1:4">
      <c r="A4" s="4" t="s">
        <v>304</v>
      </c>
    </row>
    <row r="5" spans="1:4">
      <c r="A5" s="3" t="s">
        <v>224</v>
      </c>
    </row>
    <row r="6" spans="1:4">
      <c r="A6" s="4" t="s">
        <v>295</v>
      </c>
      <c r="B6" s="4" t="s">
        <v>298</v>
      </c>
      <c r="C6" s="7" t="n">
        <v>25000</v>
      </c>
      <c r="D6" s="7" t="n">
        <v>25000</v>
      </c>
    </row>
    <row r="7" spans="1:4"/>
    <row r="8" spans="1:4">
      <c r="A8" s="4" t="s">
        <v>298</v>
      </c>
      <c r="B8" s="4" t="s">
        <v>301</v>
      </c>
    </row>
  </sheetData>
  <mergeCells count="3">
    <mergeCell ref="A1:B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C1" s="2" t="s">
        <v>2</v>
      </c>
      <c r="D1" s="2" t="s">
        <v>25</v>
      </c>
    </row>
    <row r="2" spans="1:4">
      <c r="A2" s="3" t="s">
        <v>222</v>
      </c>
    </row>
    <row r="3" spans="1:4">
      <c r="A3" s="4" t="s">
        <v>43</v>
      </c>
      <c r="C3" s="7" t="n">
        <v>37000</v>
      </c>
      <c r="D3" s="7" t="n">
        <v>27000</v>
      </c>
    </row>
    <row r="4" spans="1:4">
      <c r="A4" s="4" t="s">
        <v>306</v>
      </c>
    </row>
    <row r="5" spans="1:4">
      <c r="A5" s="3" t="s">
        <v>222</v>
      </c>
    </row>
    <row r="6" spans="1:4">
      <c r="A6" s="4" t="s">
        <v>43</v>
      </c>
      <c r="B6" s="4" t="s">
        <v>298</v>
      </c>
      <c r="C6" s="5" t="n">
        <v>7000</v>
      </c>
      <c r="D6" s="5" t="n">
        <v>7000</v>
      </c>
    </row>
    <row r="7" spans="1:4">
      <c r="A7" s="4" t="s">
        <v>307</v>
      </c>
    </row>
    <row r="8" spans="1:4">
      <c r="A8" s="3" t="s">
        <v>222</v>
      </c>
    </row>
    <row r="9" spans="1:4">
      <c r="A9" s="4" t="s">
        <v>43</v>
      </c>
      <c r="B9" s="4" t="s">
        <v>300</v>
      </c>
      <c r="C9" s="5" t="n">
        <v>10000</v>
      </c>
      <c r="D9" s="5" t="n">
        <v>10000</v>
      </c>
    </row>
    <row r="10" spans="1:4">
      <c r="A10" s="4" t="s">
        <v>308</v>
      </c>
    </row>
    <row r="11" spans="1:4">
      <c r="A11" s="3" t="s">
        <v>222</v>
      </c>
    </row>
    <row r="12" spans="1:4">
      <c r="A12" s="4" t="s">
        <v>43</v>
      </c>
      <c r="B12" s="4" t="s">
        <v>298</v>
      </c>
      <c r="C12" s="5" t="n">
        <v>10000</v>
      </c>
      <c r="D12" s="5" t="n">
        <v>10000</v>
      </c>
    </row>
    <row r="13" spans="1:4">
      <c r="A13" s="4" t="s">
        <v>309</v>
      </c>
    </row>
    <row r="14" spans="1:4">
      <c r="A14" s="3" t="s">
        <v>222</v>
      </c>
    </row>
    <row r="15" spans="1:4">
      <c r="A15" s="4" t="s">
        <v>43</v>
      </c>
      <c r="B15" s="4" t="s">
        <v>300</v>
      </c>
      <c r="C15" s="7" t="n">
        <v>10000</v>
      </c>
      <c r="D15" s="4" t="s">
        <v>28</v>
      </c>
    </row>
    <row r="16" spans="1:4"/>
    <row r="17" spans="1:4">
      <c r="A17" s="4" t="s">
        <v>298</v>
      </c>
      <c r="B17" s="4" t="s">
        <v>301</v>
      </c>
    </row>
    <row r="18" spans="1:4">
      <c r="A18" s="4" t="s">
        <v>300</v>
      </c>
      <c r="B18" s="4" t="s">
        <v>302</v>
      </c>
    </row>
  </sheetData>
  <mergeCells count="4">
    <mergeCell ref="A1:B1"/>
    <mergeCell ref="A16:C16"/>
    <mergeCell ref="B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0</v>
      </c>
      <c r="C1" s="2" t="s">
        <v>2</v>
      </c>
      <c r="D1" s="2" t="s">
        <v>25</v>
      </c>
    </row>
    <row r="2" spans="1:4">
      <c r="A2" s="3" t="s">
        <v>228</v>
      </c>
    </row>
    <row r="3" spans="1:4">
      <c r="A3" s="4" t="s">
        <v>295</v>
      </c>
      <c r="C3" s="7" t="n">
        <v>2079425</v>
      </c>
      <c r="D3" s="7" t="n">
        <v>2059425</v>
      </c>
    </row>
    <row r="4" spans="1:4">
      <c r="A4" s="4" t="s">
        <v>311</v>
      </c>
    </row>
    <row r="5" spans="1:4">
      <c r="A5" s="3" t="s">
        <v>228</v>
      </c>
    </row>
    <row r="6" spans="1:4">
      <c r="A6" s="4" t="s">
        <v>295</v>
      </c>
      <c r="B6" s="4" t="s">
        <v>298</v>
      </c>
      <c r="C6" s="5" t="n">
        <v>60000</v>
      </c>
      <c r="D6" s="5" t="n">
        <v>60000</v>
      </c>
    </row>
    <row r="7" spans="1:4">
      <c r="A7" s="4" t="s">
        <v>312</v>
      </c>
    </row>
    <row r="8" spans="1:4">
      <c r="A8" s="3" t="s">
        <v>228</v>
      </c>
    </row>
    <row r="9" spans="1:4">
      <c r="A9" s="4" t="s">
        <v>295</v>
      </c>
      <c r="B9" s="4" t="s">
        <v>300</v>
      </c>
      <c r="C9" s="5" t="n">
        <v>150000</v>
      </c>
      <c r="D9" s="5" t="n">
        <v>150000</v>
      </c>
    </row>
    <row r="10" spans="1:4">
      <c r="A10" s="4" t="s">
        <v>313</v>
      </c>
    </row>
    <row r="11" spans="1:4">
      <c r="A11" s="3" t="s">
        <v>228</v>
      </c>
    </row>
    <row r="12" spans="1:4">
      <c r="A12" s="4" t="s">
        <v>295</v>
      </c>
      <c r="B12" s="4" t="s">
        <v>298</v>
      </c>
      <c r="C12" s="5" t="n">
        <v>30000</v>
      </c>
      <c r="D12" s="5" t="n">
        <v>30000</v>
      </c>
    </row>
    <row r="13" spans="1:4">
      <c r="A13" s="4" t="s">
        <v>314</v>
      </c>
    </row>
    <row r="14" spans="1:4">
      <c r="A14" s="3" t="s">
        <v>228</v>
      </c>
    </row>
    <row r="15" spans="1:4">
      <c r="A15" s="4" t="s">
        <v>295</v>
      </c>
      <c r="B15" s="4" t="s">
        <v>300</v>
      </c>
      <c r="C15" s="5" t="n">
        <v>120000</v>
      </c>
      <c r="D15" s="5" t="n">
        <v>120000</v>
      </c>
    </row>
    <row r="16" spans="1:4">
      <c r="A16" s="4" t="s">
        <v>315</v>
      </c>
    </row>
    <row r="17" spans="1:4">
      <c r="A17" s="3" t="s">
        <v>228</v>
      </c>
    </row>
    <row r="18" spans="1:4">
      <c r="A18" s="4" t="s">
        <v>295</v>
      </c>
      <c r="B18" s="4" t="s">
        <v>316</v>
      </c>
      <c r="C18" s="5" t="n">
        <v>10000</v>
      </c>
      <c r="D18" s="5" t="n">
        <v>10000</v>
      </c>
    </row>
    <row r="19" spans="1:4">
      <c r="A19" s="4" t="s">
        <v>317</v>
      </c>
    </row>
    <row r="20" spans="1:4">
      <c r="A20" s="3" t="s">
        <v>228</v>
      </c>
    </row>
    <row r="21" spans="1:4">
      <c r="A21" s="4" t="s">
        <v>295</v>
      </c>
      <c r="B21" s="4" t="s">
        <v>318</v>
      </c>
      <c r="C21" s="5" t="n">
        <v>100000</v>
      </c>
      <c r="D21" s="5" t="n">
        <v>100000</v>
      </c>
    </row>
    <row r="22" spans="1:4">
      <c r="A22" s="4" t="s">
        <v>319</v>
      </c>
    </row>
    <row r="23" spans="1:4">
      <c r="A23" s="3" t="s">
        <v>228</v>
      </c>
    </row>
    <row r="24" spans="1:4">
      <c r="A24" s="4" t="s">
        <v>295</v>
      </c>
      <c r="B24" s="4" t="s">
        <v>318</v>
      </c>
      <c r="C24" s="5" t="n">
        <v>50000</v>
      </c>
      <c r="D24" s="5" t="n">
        <v>50000</v>
      </c>
    </row>
    <row r="25" spans="1:4">
      <c r="A25" s="4" t="s">
        <v>320</v>
      </c>
    </row>
    <row r="26" spans="1:4">
      <c r="A26" s="3" t="s">
        <v>228</v>
      </c>
    </row>
    <row r="27" spans="1:4">
      <c r="A27" s="4" t="s">
        <v>295</v>
      </c>
      <c r="B27" s="4" t="s">
        <v>318</v>
      </c>
      <c r="C27" s="5" t="n">
        <v>100000</v>
      </c>
      <c r="D27" s="5" t="n">
        <v>100000</v>
      </c>
    </row>
    <row r="28" spans="1:4">
      <c r="A28" s="4" t="s">
        <v>321</v>
      </c>
    </row>
    <row r="29" spans="1:4">
      <c r="A29" s="3" t="s">
        <v>228</v>
      </c>
    </row>
    <row r="30" spans="1:4">
      <c r="A30" s="4" t="s">
        <v>295</v>
      </c>
      <c r="B30" s="4" t="s">
        <v>318</v>
      </c>
      <c r="C30" s="5" t="n">
        <v>50000</v>
      </c>
      <c r="D30" s="5" t="n">
        <v>50000</v>
      </c>
    </row>
    <row r="31" spans="1:4">
      <c r="A31" s="4" t="s">
        <v>322</v>
      </c>
    </row>
    <row r="32" spans="1:4">
      <c r="A32" s="3" t="s">
        <v>228</v>
      </c>
    </row>
    <row r="33" spans="1:4">
      <c r="A33" s="4" t="s">
        <v>295</v>
      </c>
      <c r="B33" s="4" t="s">
        <v>318</v>
      </c>
      <c r="C33" s="5" t="n">
        <v>200000</v>
      </c>
      <c r="D33" s="5" t="n">
        <v>200000</v>
      </c>
    </row>
    <row r="34" spans="1:4">
      <c r="A34" s="4" t="s">
        <v>323</v>
      </c>
    </row>
    <row r="35" spans="1:4">
      <c r="A35" s="3" t="s">
        <v>228</v>
      </c>
    </row>
    <row r="36" spans="1:4">
      <c r="A36" s="4" t="s">
        <v>295</v>
      </c>
      <c r="B36" s="4" t="s">
        <v>318</v>
      </c>
      <c r="C36" s="5" t="n">
        <v>300000</v>
      </c>
      <c r="D36" s="5" t="n">
        <v>300000</v>
      </c>
    </row>
    <row r="37" spans="1:4">
      <c r="A37" s="4" t="s">
        <v>324</v>
      </c>
    </row>
    <row r="38" spans="1:4">
      <c r="A38" s="3" t="s">
        <v>228</v>
      </c>
    </row>
    <row r="39" spans="1:4">
      <c r="A39" s="4" t="s">
        <v>295</v>
      </c>
      <c r="B39" s="4" t="s">
        <v>298</v>
      </c>
      <c r="C39" s="5" t="n">
        <v>55500</v>
      </c>
      <c r="D39" s="5" t="n">
        <v>55500</v>
      </c>
    </row>
    <row r="40" spans="1:4">
      <c r="A40" s="4" t="s">
        <v>325</v>
      </c>
    </row>
    <row r="41" spans="1:4">
      <c r="A41" s="3" t="s">
        <v>228</v>
      </c>
    </row>
    <row r="42" spans="1:4">
      <c r="A42" s="4" t="s">
        <v>295</v>
      </c>
      <c r="B42" s="4" t="s">
        <v>326</v>
      </c>
      <c r="C42" s="5" t="n">
        <v>20500</v>
      </c>
      <c r="D42" s="5" t="n">
        <v>20500</v>
      </c>
    </row>
    <row r="43" spans="1:4">
      <c r="A43" s="4" t="s">
        <v>327</v>
      </c>
    </row>
    <row r="44" spans="1:4">
      <c r="A44" s="3" t="s">
        <v>228</v>
      </c>
    </row>
    <row r="45" spans="1:4">
      <c r="A45" s="4" t="s">
        <v>295</v>
      </c>
      <c r="B45" s="4" t="s">
        <v>328</v>
      </c>
      <c r="C45" s="5" t="n">
        <v>349329</v>
      </c>
      <c r="D45" s="5" t="n">
        <v>349329</v>
      </c>
    </row>
    <row r="46" spans="1:4">
      <c r="A46" s="4" t="s">
        <v>329</v>
      </c>
    </row>
    <row r="47" spans="1:4">
      <c r="A47" s="3" t="s">
        <v>228</v>
      </c>
    </row>
    <row r="48" spans="1:4">
      <c r="A48" s="4" t="s">
        <v>295</v>
      </c>
      <c r="B48" s="4" t="s">
        <v>330</v>
      </c>
      <c r="C48" s="5" t="n">
        <v>134604</v>
      </c>
      <c r="D48" s="5" t="n">
        <v>134604</v>
      </c>
    </row>
    <row r="49" spans="1:4">
      <c r="A49" s="4" t="s">
        <v>331</v>
      </c>
    </row>
    <row r="50" spans="1:4">
      <c r="A50" s="3" t="s">
        <v>228</v>
      </c>
    </row>
    <row r="51" spans="1:4">
      <c r="A51" s="4" t="s">
        <v>295</v>
      </c>
      <c r="B51" s="4" t="s">
        <v>332</v>
      </c>
      <c r="C51" s="5" t="n">
        <v>49000</v>
      </c>
      <c r="D51" s="5" t="n">
        <v>49000</v>
      </c>
    </row>
    <row r="52" spans="1:4">
      <c r="A52" s="4" t="s">
        <v>333</v>
      </c>
    </row>
    <row r="53" spans="1:4">
      <c r="A53" s="3" t="s">
        <v>228</v>
      </c>
    </row>
    <row r="54" spans="1:4">
      <c r="A54" s="4" t="s">
        <v>295</v>
      </c>
      <c r="B54" s="4" t="s">
        <v>334</v>
      </c>
      <c r="C54" s="5" t="n">
        <v>25700</v>
      </c>
      <c r="D54" s="5" t="n">
        <v>25700</v>
      </c>
    </row>
    <row r="55" spans="1:4">
      <c r="A55" s="4" t="s">
        <v>335</v>
      </c>
    </row>
    <row r="56" spans="1:4">
      <c r="A56" s="3" t="s">
        <v>228</v>
      </c>
    </row>
    <row r="57" spans="1:4">
      <c r="A57" s="4" t="s">
        <v>295</v>
      </c>
      <c r="B57" s="4" t="s">
        <v>298</v>
      </c>
      <c r="C57" s="5" t="n">
        <v>20000</v>
      </c>
      <c r="D57" s="5" t="n">
        <v>20000</v>
      </c>
    </row>
    <row r="58" spans="1:4">
      <c r="A58" s="4" t="s">
        <v>336</v>
      </c>
    </row>
    <row r="59" spans="1:4">
      <c r="A59" s="3" t="s">
        <v>228</v>
      </c>
    </row>
    <row r="60" spans="1:4">
      <c r="A60" s="4" t="s">
        <v>295</v>
      </c>
      <c r="B60" s="4" t="s">
        <v>298</v>
      </c>
      <c r="C60" s="5" t="n">
        <v>28500</v>
      </c>
      <c r="D60" s="5" t="n">
        <v>28500</v>
      </c>
    </row>
    <row r="61" spans="1:4">
      <c r="A61" s="4" t="s">
        <v>337</v>
      </c>
    </row>
    <row r="62" spans="1:4">
      <c r="A62" s="3" t="s">
        <v>228</v>
      </c>
    </row>
    <row r="63" spans="1:4">
      <c r="A63" s="4" t="s">
        <v>295</v>
      </c>
      <c r="B63" s="4" t="s">
        <v>326</v>
      </c>
      <c r="C63" s="5" t="n">
        <v>9500</v>
      </c>
      <c r="D63" s="5" t="n">
        <v>9500</v>
      </c>
    </row>
    <row r="64" spans="1:4">
      <c r="A64" s="4" t="s">
        <v>338</v>
      </c>
    </row>
    <row r="65" spans="1:4">
      <c r="A65" s="3" t="s">
        <v>228</v>
      </c>
    </row>
    <row r="66" spans="1:4">
      <c r="A66" s="4" t="s">
        <v>295</v>
      </c>
      <c r="B66" s="4" t="s">
        <v>328</v>
      </c>
      <c r="C66" s="5" t="n">
        <v>87532</v>
      </c>
      <c r="D66" s="5" t="n">
        <v>87532</v>
      </c>
    </row>
    <row r="67" spans="1:4">
      <c r="A67" s="4" t="s">
        <v>339</v>
      </c>
    </row>
    <row r="68" spans="1:4">
      <c r="A68" s="3" t="s">
        <v>228</v>
      </c>
    </row>
    <row r="69" spans="1:4">
      <c r="A69" s="4" t="s">
        <v>295</v>
      </c>
      <c r="B69" s="4" t="s">
        <v>330</v>
      </c>
      <c r="C69" s="5" t="n">
        <v>28010</v>
      </c>
      <c r="D69" s="5" t="n">
        <v>28010</v>
      </c>
    </row>
    <row r="70" spans="1:4">
      <c r="A70" s="4" t="s">
        <v>340</v>
      </c>
    </row>
    <row r="71" spans="1:4">
      <c r="A71" s="3" t="s">
        <v>228</v>
      </c>
    </row>
    <row r="72" spans="1:4">
      <c r="A72" s="4" t="s">
        <v>295</v>
      </c>
      <c r="B72" s="4" t="s">
        <v>341</v>
      </c>
      <c r="C72" s="5" t="n">
        <v>81250</v>
      </c>
      <c r="D72" s="5" t="n">
        <v>81250</v>
      </c>
    </row>
    <row r="73" spans="1:4">
      <c r="A73" s="4" t="s">
        <v>342</v>
      </c>
    </row>
    <row r="74" spans="1:4">
      <c r="A74" s="3" t="s">
        <v>228</v>
      </c>
    </row>
    <row r="75" spans="1:4">
      <c r="A75" s="4" t="s">
        <v>295</v>
      </c>
      <c r="B75" s="4" t="s">
        <v>343</v>
      </c>
      <c r="C75" s="7" t="n">
        <v>20000</v>
      </c>
      <c r="D75" s="4" t="s">
        <v>28</v>
      </c>
    </row>
    <row r="76" spans="1:4"/>
    <row r="77" spans="1:4">
      <c r="A77" s="4" t="s">
        <v>298</v>
      </c>
      <c r="B77" s="4" t="s">
        <v>301</v>
      </c>
    </row>
    <row r="78" spans="1:4">
      <c r="A78" s="4" t="s">
        <v>300</v>
      </c>
      <c r="B78" s="4" t="s">
        <v>302</v>
      </c>
    </row>
    <row r="79" spans="1:4">
      <c r="A79" s="4" t="s">
        <v>316</v>
      </c>
      <c r="B79" s="4" t="s">
        <v>344</v>
      </c>
    </row>
    <row r="80" spans="1:4">
      <c r="A80" s="4" t="s">
        <v>318</v>
      </c>
      <c r="B80" s="4" t="s">
        <v>345</v>
      </c>
    </row>
    <row r="81" spans="1:4">
      <c r="A81" s="4" t="s">
        <v>326</v>
      </c>
      <c r="B81" s="4" t="s">
        <v>346</v>
      </c>
    </row>
    <row r="82" spans="1:4">
      <c r="A82" s="4" t="s">
        <v>328</v>
      </c>
      <c r="B82" s="4" t="s">
        <v>347</v>
      </c>
    </row>
    <row r="83" spans="1:4">
      <c r="A83" s="4" t="s">
        <v>330</v>
      </c>
      <c r="B83" s="4" t="s">
        <v>348</v>
      </c>
    </row>
    <row r="84" spans="1:4">
      <c r="A84" s="4" t="s">
        <v>332</v>
      </c>
      <c r="B84" s="4" t="s">
        <v>349</v>
      </c>
    </row>
    <row r="85" spans="1:4">
      <c r="A85" s="4" t="s">
        <v>334</v>
      </c>
      <c r="B85" s="4" t="s">
        <v>350</v>
      </c>
    </row>
    <row r="86" spans="1:4">
      <c r="A86" s="4" t="s">
        <v>341</v>
      </c>
      <c r="B86" s="4" t="s">
        <v>351</v>
      </c>
    </row>
    <row r="87" spans="1:4">
      <c r="A87" s="4" t="s">
        <v>343</v>
      </c>
      <c r="B87" s="4" t="s">
        <v>352</v>
      </c>
    </row>
  </sheetData>
  <mergeCells count="13">
    <mergeCell ref="A1:B1"/>
    <mergeCell ref="A76:C76"/>
    <mergeCell ref="B77:C77"/>
    <mergeCell ref="B78:C78"/>
    <mergeCell ref="B79:C79"/>
    <mergeCell ref="B80:C80"/>
    <mergeCell ref="B81:C81"/>
    <mergeCell ref="B82:C82"/>
    <mergeCell ref="B83:C83"/>
    <mergeCell ref="B84:C84"/>
    <mergeCell ref="B85:C85"/>
    <mergeCell ref="B86:C86"/>
    <mergeCell ref="B87:C8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53</v>
      </c>
      <c r="B1" s="2" t="s">
        <v>1</v>
      </c>
      <c r="D1" s="2" t="s">
        <v>246</v>
      </c>
    </row>
    <row r="2" spans="1:4">
      <c r="B2" s="2" t="s">
        <v>2</v>
      </c>
      <c r="C2" s="2" t="s">
        <v>69</v>
      </c>
      <c r="D2" s="2" t="s">
        <v>25</v>
      </c>
    </row>
    <row r="3" spans="1:4">
      <c r="A3" s="3" t="s">
        <v>354</v>
      </c>
    </row>
    <row r="4" spans="1:4">
      <c r="A4" s="4" t="s">
        <v>355</v>
      </c>
      <c r="B4" s="7" t="n">
        <v>37000</v>
      </c>
      <c r="D4" s="7" t="n">
        <v>27000</v>
      </c>
    </row>
    <row r="5" spans="1:4">
      <c r="A5" s="4" t="s">
        <v>109</v>
      </c>
      <c r="B5" s="5" t="n">
        <v>10000</v>
      </c>
      <c r="C5" s="4" t="s">
        <v>28</v>
      </c>
      <c r="D5" s="5" t="n">
        <v>27000</v>
      </c>
    </row>
    <row r="6" spans="1:4">
      <c r="A6" s="4" t="s">
        <v>356</v>
      </c>
      <c r="B6" s="5" t="n">
        <v>30000</v>
      </c>
    </row>
    <row r="7" spans="1:4">
      <c r="A7" s="4" t="s">
        <v>357</v>
      </c>
    </row>
    <row r="8" spans="1:4">
      <c r="A8" s="3" t="s">
        <v>354</v>
      </c>
    </row>
    <row r="9" spans="1:4">
      <c r="A9" s="4" t="s">
        <v>38</v>
      </c>
      <c r="B9" s="7" t="n">
        <v>12426</v>
      </c>
    </row>
    <row r="10" spans="1:4">
      <c r="A10" s="4" t="s">
        <v>358</v>
      </c>
    </row>
    <row r="11" spans="1:4">
      <c r="A11" s="3" t="s">
        <v>354</v>
      </c>
    </row>
    <row r="12" spans="1:4">
      <c r="A12" s="4" t="s">
        <v>359</v>
      </c>
      <c r="B12" s="4" t="s">
        <v>360</v>
      </c>
    </row>
    <row r="13" spans="1:4">
      <c r="A13" s="4" t="s">
        <v>361</v>
      </c>
    </row>
    <row r="14" spans="1:4">
      <c r="A14" s="3" t="s">
        <v>354</v>
      </c>
    </row>
    <row r="15" spans="1:4">
      <c r="A15" s="4" t="s">
        <v>359</v>
      </c>
      <c r="B15" s="4" t="s">
        <v>362</v>
      </c>
    </row>
    <row r="16" spans="1:4">
      <c r="A16" s="4" t="s">
        <v>363</v>
      </c>
    </row>
    <row r="17" spans="1:4">
      <c r="A17" s="3" t="s">
        <v>354</v>
      </c>
    </row>
    <row r="18" spans="1:4">
      <c r="A18" s="4" t="s">
        <v>359</v>
      </c>
      <c r="B18" s="4" t="s">
        <v>364</v>
      </c>
    </row>
    <row r="19" spans="1:4">
      <c r="A19" s="4" t="s">
        <v>365</v>
      </c>
    </row>
    <row r="20" spans="1:4">
      <c r="A20" s="3" t="s">
        <v>354</v>
      </c>
    </row>
    <row r="21" spans="1:4">
      <c r="A21" s="4" t="s">
        <v>359</v>
      </c>
      <c r="B21" s="4" t="s">
        <v>366</v>
      </c>
    </row>
    <row r="22" spans="1:4">
      <c r="A22" s="4" t="s">
        <v>367</v>
      </c>
    </row>
    <row r="23" spans="1:4">
      <c r="A23" s="3" t="s">
        <v>354</v>
      </c>
    </row>
    <row r="24" spans="1:4">
      <c r="A24" s="4" t="s">
        <v>355</v>
      </c>
      <c r="B24" s="7" t="n">
        <v>20000</v>
      </c>
      <c r="D24" s="5" t="n">
        <v>234792</v>
      </c>
    </row>
    <row r="25" spans="1:4">
      <c r="A25" s="4" t="s">
        <v>368</v>
      </c>
    </row>
    <row r="26" spans="1:4">
      <c r="A26" s="3" t="s">
        <v>354</v>
      </c>
    </row>
    <row r="27" spans="1:4">
      <c r="A27" s="4" t="s">
        <v>355</v>
      </c>
      <c r="B27" s="7" t="n">
        <v>30000</v>
      </c>
      <c r="D27" s="7" t="n">
        <v>261792</v>
      </c>
    </row>
    <row r="28" spans="1:4">
      <c r="A28" s="4" t="s">
        <v>369</v>
      </c>
    </row>
    <row r="29" spans="1:4">
      <c r="A29" s="3" t="s">
        <v>354</v>
      </c>
    </row>
    <row r="30" spans="1:4">
      <c r="A30" s="4" t="s">
        <v>370</v>
      </c>
      <c r="B30" s="9" t="n">
        <v>0.01</v>
      </c>
    </row>
    <row r="31" spans="1:4">
      <c r="A31" s="4" t="s">
        <v>371</v>
      </c>
      <c r="B31" s="4" t="s">
        <v>372</v>
      </c>
    </row>
    <row r="32" spans="1:4">
      <c r="A32" s="4" t="s">
        <v>373</v>
      </c>
    </row>
    <row r="33" spans="1:4">
      <c r="A33" s="3" t="s">
        <v>354</v>
      </c>
    </row>
    <row r="34" spans="1:4">
      <c r="A34" s="4" t="s">
        <v>370</v>
      </c>
      <c r="B34" s="8" t="n">
        <v>0.007</v>
      </c>
    </row>
    <row r="35" spans="1:4">
      <c r="A35" s="4" t="s">
        <v>371</v>
      </c>
      <c r="B35" s="4" t="s">
        <v>372</v>
      </c>
    </row>
    <row r="36" spans="1:4">
      <c r="A36" s="4" t="s">
        <v>374</v>
      </c>
    </row>
    <row r="37" spans="1:4">
      <c r="A37" s="3" t="s">
        <v>354</v>
      </c>
    </row>
    <row r="38" spans="1:4">
      <c r="A38" s="4" t="s">
        <v>370</v>
      </c>
      <c r="B38" s="8" t="n">
        <v>0.015</v>
      </c>
    </row>
    <row r="39" spans="1:4">
      <c r="A39" s="4" t="s">
        <v>371</v>
      </c>
      <c r="B39" s="4" t="s">
        <v>372</v>
      </c>
    </row>
    <row r="40" spans="1:4">
      <c r="A40" s="4" t="s">
        <v>375</v>
      </c>
    </row>
    <row r="41" spans="1:4">
      <c r="A41" s="3" t="s">
        <v>354</v>
      </c>
    </row>
    <row r="42" spans="1:4">
      <c r="A42" s="4" t="s">
        <v>370</v>
      </c>
      <c r="B42" s="8" t="n">
        <v>0.007</v>
      </c>
    </row>
    <row r="43" spans="1:4">
      <c r="A43" s="4" t="s">
        <v>371</v>
      </c>
      <c r="B43" s="4" t="s">
        <v>372</v>
      </c>
    </row>
    <row r="44" spans="1:4">
      <c r="A44" s="4" t="s">
        <v>376</v>
      </c>
    </row>
    <row r="45" spans="1:4">
      <c r="A45" s="3" t="s">
        <v>354</v>
      </c>
    </row>
    <row r="46" spans="1:4">
      <c r="A46" s="4" t="s">
        <v>370</v>
      </c>
      <c r="B46" s="8" t="n">
        <v>0.007</v>
      </c>
    </row>
    <row r="47" spans="1:4">
      <c r="A47" s="4" t="s">
        <v>371</v>
      </c>
      <c r="B47" s="4" t="s">
        <v>372</v>
      </c>
    </row>
    <row r="48" spans="1:4">
      <c r="A48" s="4" t="s">
        <v>377</v>
      </c>
    </row>
    <row r="49" spans="1:4">
      <c r="A49" s="3" t="s">
        <v>354</v>
      </c>
    </row>
    <row r="50" spans="1:4">
      <c r="A50" s="4" t="s">
        <v>370</v>
      </c>
      <c r="B50" s="8" t="n">
        <v>0.007</v>
      </c>
    </row>
    <row r="51" spans="1:4">
      <c r="A51" s="4" t="s">
        <v>371</v>
      </c>
      <c r="B51" s="4" t="s">
        <v>372</v>
      </c>
    </row>
    <row r="52" spans="1:4">
      <c r="A52" s="4" t="s">
        <v>378</v>
      </c>
    </row>
    <row r="53" spans="1:4">
      <c r="A53" s="3" t="s">
        <v>354</v>
      </c>
    </row>
    <row r="54" spans="1:4">
      <c r="A54" s="4" t="s">
        <v>359</v>
      </c>
      <c r="B54" s="4" t="s">
        <v>379</v>
      </c>
    </row>
    <row r="55" spans="1:4">
      <c r="A55" s="4" t="s">
        <v>380</v>
      </c>
      <c r="B55" s="4" t="s">
        <v>381</v>
      </c>
    </row>
    <row r="56" spans="1:4">
      <c r="A56" s="4" t="s">
        <v>371</v>
      </c>
      <c r="B56" s="4" t="s">
        <v>382</v>
      </c>
    </row>
    <row r="57" spans="1:4">
      <c r="A57" s="4" t="s">
        <v>383</v>
      </c>
    </row>
    <row r="58" spans="1:4">
      <c r="A58" s="3" t="s">
        <v>354</v>
      </c>
    </row>
    <row r="59" spans="1:4">
      <c r="A59" s="4" t="s">
        <v>380</v>
      </c>
      <c r="B59" s="4" t="s">
        <v>382</v>
      </c>
    </row>
    <row r="60" spans="1:4">
      <c r="A60" s="4" t="s">
        <v>370</v>
      </c>
      <c r="B60" s="9" t="n">
        <v>0.01</v>
      </c>
    </row>
    <row r="61" spans="1:4">
      <c r="A61" s="4" t="s">
        <v>384</v>
      </c>
    </row>
    <row r="62" spans="1:4">
      <c r="A62" s="3" t="s">
        <v>354</v>
      </c>
    </row>
    <row r="63" spans="1:4">
      <c r="A63" s="4" t="s">
        <v>380</v>
      </c>
      <c r="B63" s="4" t="s">
        <v>372</v>
      </c>
    </row>
    <row r="64" spans="1:4">
      <c r="A64" s="4" t="s">
        <v>385</v>
      </c>
    </row>
    <row r="65" spans="1:4">
      <c r="A65" s="3" t="s">
        <v>354</v>
      </c>
    </row>
    <row r="66" spans="1:4">
      <c r="A66" s="4" t="s">
        <v>380</v>
      </c>
      <c r="B66" s="4" t="s">
        <v>372</v>
      </c>
    </row>
    <row r="67" spans="1:4">
      <c r="A67" s="4" t="s">
        <v>370</v>
      </c>
      <c r="B67" s="8" t="n">
        <v>0.007</v>
      </c>
    </row>
    <row r="68" spans="1:4">
      <c r="A68" s="4" t="s">
        <v>386</v>
      </c>
    </row>
    <row r="69" spans="1:4">
      <c r="A69" s="3" t="s">
        <v>354</v>
      </c>
    </row>
    <row r="70" spans="1:4">
      <c r="A70" s="4" t="s">
        <v>370</v>
      </c>
      <c r="B70" s="8" t="n">
        <v>0.007</v>
      </c>
    </row>
    <row r="71" spans="1:4">
      <c r="A71" s="4" t="s">
        <v>371</v>
      </c>
      <c r="B71" s="4" t="s">
        <v>372</v>
      </c>
    </row>
    <row r="72" spans="1:4">
      <c r="A72" s="4" t="s">
        <v>387</v>
      </c>
    </row>
    <row r="73" spans="1:4">
      <c r="A73" s="3" t="s">
        <v>354</v>
      </c>
    </row>
    <row r="74" spans="1:4">
      <c r="A74" s="4" t="s">
        <v>370</v>
      </c>
      <c r="B74" s="8" t="n">
        <v>0.007</v>
      </c>
    </row>
    <row r="75" spans="1:4">
      <c r="A75" s="4" t="s">
        <v>371</v>
      </c>
      <c r="B75" s="4" t="s">
        <v>372</v>
      </c>
    </row>
    <row r="76" spans="1:4">
      <c r="A76" s="4" t="s">
        <v>388</v>
      </c>
    </row>
    <row r="77" spans="1:4">
      <c r="A77" s="3" t="s">
        <v>354</v>
      </c>
    </row>
    <row r="78" spans="1:4">
      <c r="A78" s="4" t="s">
        <v>380</v>
      </c>
      <c r="B78" s="4" t="s">
        <v>372</v>
      </c>
    </row>
    <row r="79" spans="1:4">
      <c r="A79" s="4" t="s">
        <v>370</v>
      </c>
      <c r="B79" s="8" t="n">
        <v>0.005</v>
      </c>
    </row>
    <row r="80" spans="1:4">
      <c r="A80" s="4" t="s">
        <v>389</v>
      </c>
    </row>
    <row r="81" spans="1:4">
      <c r="A81" s="3" t="s">
        <v>354</v>
      </c>
    </row>
    <row r="82" spans="1:4">
      <c r="A82" s="4" t="s">
        <v>380</v>
      </c>
      <c r="B82" s="4" t="s">
        <v>372</v>
      </c>
    </row>
    <row r="83" spans="1:4">
      <c r="A83" s="4" t="s">
        <v>370</v>
      </c>
      <c r="B83" s="8" t="n">
        <v>0.015</v>
      </c>
    </row>
    <row r="84" spans="1:4">
      <c r="A84" s="4" t="s">
        <v>390</v>
      </c>
    </row>
    <row r="85" spans="1:4">
      <c r="A85" s="3" t="s">
        <v>354</v>
      </c>
    </row>
    <row r="86" spans="1:4">
      <c r="A86" s="4" t="s">
        <v>380</v>
      </c>
      <c r="B86" s="4" t="s">
        <v>372</v>
      </c>
    </row>
    <row r="87" spans="1:4">
      <c r="A87" s="4" t="s">
        <v>370</v>
      </c>
      <c r="B87" s="8" t="n">
        <v>0.015</v>
      </c>
    </row>
    <row r="88" spans="1:4">
      <c r="A88" s="4" t="s">
        <v>391</v>
      </c>
    </row>
    <row r="89" spans="1:4">
      <c r="A89" s="3" t="s">
        <v>354</v>
      </c>
    </row>
    <row r="90" spans="1:4">
      <c r="A90" s="4" t="s">
        <v>370</v>
      </c>
      <c r="B90" s="8" t="n">
        <v>0.015</v>
      </c>
    </row>
    <row r="91" spans="1:4">
      <c r="A91" s="4" t="s">
        <v>371</v>
      </c>
      <c r="B91" s="4" t="s">
        <v>372</v>
      </c>
    </row>
    <row r="92" spans="1:4">
      <c r="A92" s="4" t="s">
        <v>392</v>
      </c>
    </row>
    <row r="93" spans="1:4">
      <c r="A93" s="3" t="s">
        <v>354</v>
      </c>
    </row>
    <row r="94" spans="1:4">
      <c r="A94" s="4" t="s">
        <v>380</v>
      </c>
      <c r="B94" s="4" t="s">
        <v>372</v>
      </c>
    </row>
    <row r="95" spans="1:4">
      <c r="A95" s="4" t="s">
        <v>393</v>
      </c>
    </row>
    <row r="96" spans="1:4">
      <c r="A96" s="3" t="s">
        <v>354</v>
      </c>
    </row>
    <row r="97" spans="1:4">
      <c r="A97" s="4" t="s">
        <v>380</v>
      </c>
      <c r="B97" s="4" t="s">
        <v>372</v>
      </c>
    </row>
    <row r="98" spans="1:4">
      <c r="A98" s="4" t="s">
        <v>370</v>
      </c>
      <c r="B98" s="8" t="n">
        <v>0.007</v>
      </c>
    </row>
    <row r="99" spans="1:4">
      <c r="A99" s="4" t="s">
        <v>394</v>
      </c>
    </row>
    <row r="100" spans="1:4">
      <c r="A100" s="3" t="s">
        <v>354</v>
      </c>
    </row>
    <row r="101" spans="1:4">
      <c r="A101" s="4" t="s">
        <v>380</v>
      </c>
      <c r="B101" s="4" t="s">
        <v>395</v>
      </c>
    </row>
    <row r="102" spans="1:4">
      <c r="A102" s="4" t="s">
        <v>370</v>
      </c>
      <c r="B102" s="8" t="n">
        <v>0.008</v>
      </c>
    </row>
    <row r="103" spans="1:4">
      <c r="A103" s="4" t="s">
        <v>396</v>
      </c>
    </row>
    <row r="104" spans="1:4">
      <c r="A104" s="3" t="s">
        <v>354</v>
      </c>
    </row>
    <row r="105" spans="1:4">
      <c r="A105" s="4" t="s">
        <v>359</v>
      </c>
      <c r="B105" s="4" t="s">
        <v>397</v>
      </c>
    </row>
    <row r="106" spans="1:4">
      <c r="A106" s="4" t="s">
        <v>380</v>
      </c>
      <c r="B106" s="4" t="s">
        <v>382</v>
      </c>
    </row>
    <row r="107" spans="1:4">
      <c r="A107" s="4" t="s">
        <v>370</v>
      </c>
      <c r="B107" s="9" t="n">
        <v>0.01</v>
      </c>
    </row>
    <row r="108" spans="1:4">
      <c r="A108" s="4" t="s">
        <v>398</v>
      </c>
    </row>
    <row r="109" spans="1:4">
      <c r="A109" s="3" t="s">
        <v>354</v>
      </c>
    </row>
    <row r="110" spans="1:4">
      <c r="A110" s="4" t="s">
        <v>359</v>
      </c>
      <c r="B110" s="4" t="s">
        <v>399</v>
      </c>
    </row>
    <row r="111" spans="1:4">
      <c r="A111" s="4" t="s">
        <v>380</v>
      </c>
      <c r="B111" s="4" t="s">
        <v>382</v>
      </c>
    </row>
    <row r="112" spans="1:4">
      <c r="A112" s="4" t="s">
        <v>370</v>
      </c>
      <c r="B112" s="9" t="n">
        <v>0.01</v>
      </c>
    </row>
    <row r="113" spans="1:4">
      <c r="A113" s="4" t="s">
        <v>400</v>
      </c>
    </row>
    <row r="114" spans="1:4">
      <c r="A114" s="3" t="s">
        <v>354</v>
      </c>
    </row>
    <row r="115" spans="1:4">
      <c r="A115" s="4" t="s">
        <v>359</v>
      </c>
      <c r="B115" s="4" t="s">
        <v>401</v>
      </c>
    </row>
    <row r="116" spans="1:4">
      <c r="A116" s="4" t="s">
        <v>380</v>
      </c>
      <c r="B116" s="4" t="s">
        <v>382</v>
      </c>
    </row>
    <row r="117" spans="1:4">
      <c r="A117" s="4" t="s">
        <v>370</v>
      </c>
      <c r="B117" s="9" t="n">
        <v>0.01</v>
      </c>
    </row>
    <row r="118" spans="1:4">
      <c r="A118" s="4" t="s">
        <v>402</v>
      </c>
    </row>
    <row r="119" spans="1:4">
      <c r="A119" s="3" t="s">
        <v>354</v>
      </c>
    </row>
    <row r="120" spans="1:4">
      <c r="A120" s="4" t="s">
        <v>359</v>
      </c>
      <c r="B120" s="4" t="s">
        <v>403</v>
      </c>
    </row>
    <row r="121" spans="1:4">
      <c r="A121" s="4" t="s">
        <v>380</v>
      </c>
      <c r="B121" s="4" t="s">
        <v>382</v>
      </c>
    </row>
    <row r="122" spans="1:4">
      <c r="A122" s="4" t="s">
        <v>370</v>
      </c>
      <c r="B122" s="9" t="n">
        <v>0.01</v>
      </c>
    </row>
    <row r="123" spans="1:4">
      <c r="A123" s="4" t="s">
        <v>404</v>
      </c>
    </row>
    <row r="124" spans="1:4">
      <c r="A124" s="3" t="s">
        <v>354</v>
      </c>
    </row>
    <row r="125" spans="1:4">
      <c r="A125" s="4" t="s">
        <v>359</v>
      </c>
      <c r="B125" s="4" t="s">
        <v>405</v>
      </c>
    </row>
    <row r="126" spans="1:4">
      <c r="A126" s="4" t="s">
        <v>380</v>
      </c>
      <c r="B126" s="4" t="s">
        <v>382</v>
      </c>
    </row>
    <row r="127" spans="1:4">
      <c r="A127" s="4" t="s">
        <v>370</v>
      </c>
      <c r="B127" s="9" t="n">
        <v>0.01</v>
      </c>
    </row>
    <row r="128" spans="1:4">
      <c r="A128" s="4" t="s">
        <v>406</v>
      </c>
    </row>
    <row r="129" spans="1:4">
      <c r="A129" s="3" t="s">
        <v>354</v>
      </c>
    </row>
    <row r="130" spans="1:4">
      <c r="A130" s="4" t="s">
        <v>359</v>
      </c>
      <c r="B130" s="4" t="s">
        <v>407</v>
      </c>
    </row>
    <row r="131" spans="1:4">
      <c r="A131" s="4" t="s">
        <v>380</v>
      </c>
      <c r="B131" s="4" t="s">
        <v>382</v>
      </c>
    </row>
    <row r="132" spans="1:4">
      <c r="A132" s="4" t="s">
        <v>370</v>
      </c>
      <c r="B132" s="9" t="n">
        <v>0.01</v>
      </c>
    </row>
    <row r="133" spans="1:4">
      <c r="A133" s="4" t="s">
        <v>408</v>
      </c>
    </row>
    <row r="134" spans="1:4">
      <c r="A134" s="3" t="s">
        <v>354</v>
      </c>
    </row>
    <row r="135" spans="1:4">
      <c r="A135" s="4" t="s">
        <v>370</v>
      </c>
      <c r="B135" s="8" t="n">
        <v>0.007</v>
      </c>
    </row>
    <row r="136" spans="1:4">
      <c r="A136" s="4" t="s">
        <v>371</v>
      </c>
      <c r="B136" s="4" t="s">
        <v>372</v>
      </c>
    </row>
    <row r="137" spans="1:4">
      <c r="A137" s="4" t="s">
        <v>409</v>
      </c>
    </row>
    <row r="138" spans="1:4">
      <c r="A138" s="3" t="s">
        <v>354</v>
      </c>
    </row>
    <row r="139" spans="1:4">
      <c r="A139" s="4" t="s">
        <v>380</v>
      </c>
      <c r="B139" s="4" t="s">
        <v>372</v>
      </c>
    </row>
    <row r="140" spans="1:4">
      <c r="A140" s="4" t="s">
        <v>370</v>
      </c>
      <c r="B140" s="8" t="n">
        <v>0.015</v>
      </c>
    </row>
    <row r="141" spans="1:4">
      <c r="A141" s="4" t="s">
        <v>410</v>
      </c>
    </row>
    <row r="142" spans="1:4">
      <c r="A142" s="3" t="s">
        <v>354</v>
      </c>
    </row>
    <row r="143" spans="1:4">
      <c r="A143" s="4" t="s">
        <v>380</v>
      </c>
      <c r="B143" s="4" t="s">
        <v>372</v>
      </c>
    </row>
    <row r="144" spans="1:4">
      <c r="A144" s="4" t="s">
        <v>370</v>
      </c>
      <c r="B144" s="8" t="n">
        <v>0.015</v>
      </c>
    </row>
    <row r="145" spans="1:4">
      <c r="A145" s="4" t="s">
        <v>411</v>
      </c>
    </row>
    <row r="146" spans="1:4">
      <c r="A146" s="3" t="s">
        <v>354</v>
      </c>
    </row>
    <row r="147" spans="1:4">
      <c r="A147" s="4" t="s">
        <v>380</v>
      </c>
      <c r="B147" s="4" t="s">
        <v>372</v>
      </c>
    </row>
    <row r="148" spans="1:4">
      <c r="A148" s="4" t="s">
        <v>370</v>
      </c>
      <c r="B148" s="8" t="n">
        <v>0.007</v>
      </c>
    </row>
    <row r="149" spans="1:4">
      <c r="A149" s="4" t="s">
        <v>412</v>
      </c>
    </row>
    <row r="150" spans="1:4">
      <c r="A150" s="3" t="s">
        <v>354</v>
      </c>
    </row>
    <row r="151" spans="1:4">
      <c r="A151" s="4" t="s">
        <v>380</v>
      </c>
      <c r="B151" s="4" t="s">
        <v>372</v>
      </c>
    </row>
    <row r="152" spans="1:4">
      <c r="A152" s="4" t="s">
        <v>370</v>
      </c>
      <c r="B152" s="8" t="n">
        <v>0.015</v>
      </c>
    </row>
    <row r="153" spans="1:4">
      <c r="A153" s="4" t="s">
        <v>413</v>
      </c>
    </row>
    <row r="154" spans="1:4">
      <c r="A154" s="3" t="s">
        <v>354</v>
      </c>
    </row>
    <row r="155" spans="1:4">
      <c r="A155" s="4" t="s">
        <v>370</v>
      </c>
      <c r="B155" s="8" t="n">
        <v>0.007</v>
      </c>
    </row>
    <row r="156" spans="1:4">
      <c r="A156" s="4" t="s">
        <v>371</v>
      </c>
      <c r="B156" s="4" t="s">
        <v>372</v>
      </c>
    </row>
    <row r="157" spans="1:4">
      <c r="A157" s="4" t="s">
        <v>414</v>
      </c>
    </row>
    <row r="158" spans="1:4">
      <c r="A158" s="3" t="s">
        <v>354</v>
      </c>
    </row>
    <row r="159" spans="1:4">
      <c r="A159" s="4" t="s">
        <v>380</v>
      </c>
      <c r="B159" s="4" t="s">
        <v>372</v>
      </c>
    </row>
    <row r="160" spans="1:4">
      <c r="A160" s="4" t="s">
        <v>370</v>
      </c>
      <c r="B160" s="8" t="n">
        <v>0.007</v>
      </c>
    </row>
    <row r="161" spans="1:4">
      <c r="A161" s="4" t="s">
        <v>371</v>
      </c>
      <c r="B161" s="4" t="s">
        <v>372</v>
      </c>
    </row>
    <row r="162" spans="1:4">
      <c r="A162" s="4" t="s">
        <v>415</v>
      </c>
    </row>
    <row r="163" spans="1:4">
      <c r="A163" s="3" t="s">
        <v>354</v>
      </c>
    </row>
    <row r="164" spans="1:4">
      <c r="A164" s="4" t="s">
        <v>370</v>
      </c>
      <c r="B164" s="9" t="n">
        <v>0.01</v>
      </c>
    </row>
    <row r="165" spans="1:4">
      <c r="A165" s="4" t="s">
        <v>371</v>
      </c>
      <c r="B165" s="4" t="s">
        <v>372</v>
      </c>
    </row>
    <row r="166" spans="1:4">
      <c r="A166" s="4" t="s">
        <v>416</v>
      </c>
    </row>
    <row r="167" spans="1:4">
      <c r="A167" s="3" t="s">
        <v>354</v>
      </c>
    </row>
    <row r="168" spans="1:4">
      <c r="A168" s="4" t="s">
        <v>359</v>
      </c>
      <c r="B168" s="4" t="s">
        <v>417</v>
      </c>
    </row>
    <row r="169" spans="1:4">
      <c r="A169" s="4" t="s">
        <v>380</v>
      </c>
      <c r="B169" s="4" t="s">
        <v>382</v>
      </c>
    </row>
    <row r="170" spans="1:4">
      <c r="A170" s="4" t="s">
        <v>418</v>
      </c>
    </row>
    <row r="171" spans="1:4">
      <c r="A171" s="3" t="s">
        <v>354</v>
      </c>
    </row>
    <row r="172" spans="1:4">
      <c r="A172" s="4" t="s">
        <v>359</v>
      </c>
      <c r="B172" s="4" t="s">
        <v>419</v>
      </c>
    </row>
    <row r="173" spans="1:4">
      <c r="A173" s="4" t="s">
        <v>380</v>
      </c>
      <c r="B173" s="4" t="s">
        <v>382</v>
      </c>
    </row>
    <row r="174" spans="1:4">
      <c r="A174" s="4" t="s">
        <v>370</v>
      </c>
      <c r="B174" s="9"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37"/>
  </cols>
  <sheetData>
    <row r="1" spans="1:2">
      <c r="A1" s="1" t="s">
        <v>420</v>
      </c>
      <c r="B1" s="2" t="s">
        <v>1</v>
      </c>
    </row>
    <row r="2" spans="1:2">
      <c r="B2" s="2" t="s">
        <v>421</v>
      </c>
    </row>
    <row r="3" spans="1:2">
      <c r="A3" s="3" t="s">
        <v>422</v>
      </c>
    </row>
    <row r="4" spans="1:2">
      <c r="A4" s="4" t="s">
        <v>423</v>
      </c>
      <c r="B4" s="5" t="n">
        <v>5000000</v>
      </c>
    </row>
    <row r="5" spans="1:2">
      <c r="A5" s="4" t="s">
        <v>424</v>
      </c>
      <c r="B5" s="9" t="n">
        <v>0.01</v>
      </c>
    </row>
    <row r="6" spans="1:2">
      <c r="A6" s="4" t="s">
        <v>425</v>
      </c>
      <c r="B6" s="7" t="n">
        <v>50000</v>
      </c>
    </row>
    <row r="7" spans="1:2">
      <c r="A7" s="4" t="s">
        <v>426</v>
      </c>
      <c r="B7" s="5" t="n">
        <v>2900000</v>
      </c>
    </row>
    <row r="8" spans="1:2">
      <c r="A8" s="4" t="s">
        <v>427</v>
      </c>
      <c r="B8" s="9" t="n">
        <v>0.01</v>
      </c>
    </row>
    <row r="9" spans="1:2">
      <c r="A9" s="4" t="s">
        <v>428</v>
      </c>
      <c r="B9" s="7" t="n">
        <v>2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429</v>
      </c>
      <c r="B1" s="2" t="s">
        <v>430</v>
      </c>
      <c r="E1" s="2" t="s">
        <v>1</v>
      </c>
    </row>
    <row r="2" spans="1:6">
      <c r="B2" s="2" t="s">
        <v>431</v>
      </c>
      <c r="C2" s="2" t="s">
        <v>432</v>
      </c>
      <c r="D2" s="2" t="s">
        <v>433</v>
      </c>
      <c r="E2" s="2" t="s">
        <v>434</v>
      </c>
      <c r="F2" s="2" t="s">
        <v>435</v>
      </c>
    </row>
    <row r="3" spans="1:6">
      <c r="A3" s="3" t="s">
        <v>436</v>
      </c>
    </row>
    <row r="4" spans="1:6">
      <c r="A4" s="4" t="s">
        <v>437</v>
      </c>
      <c r="C4" s="5" t="n">
        <v>8560</v>
      </c>
    </row>
    <row r="5" spans="1:6">
      <c r="A5" s="4" t="s">
        <v>438</v>
      </c>
      <c r="C5" s="4" t="s">
        <v>439</v>
      </c>
    </row>
    <row r="6" spans="1:6">
      <c r="A6" s="4" t="s">
        <v>440</v>
      </c>
      <c r="C6" s="4" t="s">
        <v>441</v>
      </c>
    </row>
    <row r="7" spans="1:6">
      <c r="A7" s="4" t="s">
        <v>442</v>
      </c>
      <c r="C7" s="7" t="n">
        <v>7319</v>
      </c>
    </row>
    <row r="8" spans="1:6">
      <c r="A8" s="4" t="s">
        <v>443</v>
      </c>
      <c r="E8" s="7" t="n">
        <v>10427</v>
      </c>
      <c r="F8" s="7" t="n">
        <v>18825</v>
      </c>
    </row>
    <row r="9" spans="1:6">
      <c r="A9" s="4" t="s">
        <v>444</v>
      </c>
    </row>
    <row r="10" spans="1:6">
      <c r="A10" s="3" t="s">
        <v>436</v>
      </c>
    </row>
    <row r="11" spans="1:6">
      <c r="A11" s="4" t="s">
        <v>443</v>
      </c>
      <c r="E11" s="5" t="n">
        <v>21638</v>
      </c>
      <c r="F11" s="7" t="n">
        <v>21638</v>
      </c>
    </row>
    <row r="12" spans="1:6">
      <c r="A12" s="4" t="s">
        <v>445</v>
      </c>
    </row>
    <row r="13" spans="1:6">
      <c r="A13" s="3" t="s">
        <v>436</v>
      </c>
    </row>
    <row r="14" spans="1:6">
      <c r="A14" s="4" t="s">
        <v>446</v>
      </c>
      <c r="E14" s="5" t="n">
        <v>71799</v>
      </c>
    </row>
    <row r="15" spans="1:6">
      <c r="A15" s="4" t="s">
        <v>447</v>
      </c>
      <c r="E15" s="5" t="n">
        <v>12501</v>
      </c>
    </row>
    <row r="16" spans="1:6">
      <c r="A16" s="4" t="s">
        <v>448</v>
      </c>
    </row>
    <row r="17" spans="1:6">
      <c r="A17" s="3" t="s">
        <v>436</v>
      </c>
    </row>
    <row r="18" spans="1:6">
      <c r="A18" s="4" t="s">
        <v>446</v>
      </c>
      <c r="E18" s="5" t="n">
        <v>32750</v>
      </c>
    </row>
    <row r="19" spans="1:6">
      <c r="A19" s="4" t="s">
        <v>39</v>
      </c>
      <c r="E19" s="7" t="n">
        <v>2955</v>
      </c>
    </row>
    <row r="20" spans="1:6">
      <c r="A20" s="4" t="s">
        <v>449</v>
      </c>
    </row>
    <row r="21" spans="1:6">
      <c r="A21" s="3" t="s">
        <v>436</v>
      </c>
    </row>
    <row r="22" spans="1:6">
      <c r="A22" s="4" t="s">
        <v>450</v>
      </c>
      <c r="D22" s="7" t="n">
        <v>162500</v>
      </c>
    </row>
    <row r="23" spans="1:6">
      <c r="A23" s="4" t="s">
        <v>451</v>
      </c>
      <c r="D23" s="4" t="s">
        <v>452</v>
      </c>
    </row>
    <row r="24" spans="1:6">
      <c r="A24" s="4" t="s">
        <v>453</v>
      </c>
      <c r="D24" s="4" t="s">
        <v>454</v>
      </c>
    </row>
    <row r="25" spans="1:6">
      <c r="A25" s="4" t="s">
        <v>455</v>
      </c>
      <c r="D25" s="7" t="n">
        <v>500000</v>
      </c>
    </row>
    <row r="26" spans="1:6">
      <c r="A26" s="4" t="s">
        <v>456</v>
      </c>
    </row>
    <row r="27" spans="1:6">
      <c r="A27" s="3" t="s">
        <v>436</v>
      </c>
    </row>
    <row r="28" spans="1:6">
      <c r="A28" s="4" t="s">
        <v>450</v>
      </c>
      <c r="B28" s="7" t="n">
        <v>120000</v>
      </c>
    </row>
    <row r="29" spans="1:6">
      <c r="A29" s="4" t="s">
        <v>457</v>
      </c>
      <c r="B29" s="4" t="s">
        <v>452</v>
      </c>
    </row>
    <row r="30" spans="1:6">
      <c r="A30" s="4" t="s">
        <v>458</v>
      </c>
      <c r="B30" s="4" t="s">
        <v>38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459</v>
      </c>
      <c r="B1" s="2" t="s">
        <v>1</v>
      </c>
      <c r="D1" s="2" t="s">
        <v>246</v>
      </c>
    </row>
    <row r="2" spans="1:6">
      <c r="B2" s="2" t="s">
        <v>2</v>
      </c>
      <c r="C2" s="2" t="s">
        <v>69</v>
      </c>
      <c r="D2" s="2" t="s">
        <v>25</v>
      </c>
      <c r="E2" s="2" t="s">
        <v>460</v>
      </c>
      <c r="F2" s="2" t="s">
        <v>461</v>
      </c>
    </row>
    <row r="3" spans="1:6">
      <c r="A3" s="3" t="s">
        <v>462</v>
      </c>
    </row>
    <row r="4" spans="1:6">
      <c r="A4" s="4" t="s">
        <v>72</v>
      </c>
      <c r="B4" s="7" t="n">
        <v>25128</v>
      </c>
      <c r="C4" s="7" t="n">
        <v>21577</v>
      </c>
    </row>
    <row r="5" spans="1:6">
      <c r="A5" s="4" t="s">
        <v>463</v>
      </c>
      <c r="B5" s="4" t="s">
        <v>464</v>
      </c>
    </row>
    <row r="6" spans="1:6">
      <c r="A6" s="4" t="s">
        <v>465</v>
      </c>
      <c r="B6" s="7" t="n">
        <v>37000</v>
      </c>
      <c r="D6" s="7" t="n">
        <v>27000</v>
      </c>
    </row>
    <row r="7" spans="1:6">
      <c r="A7" s="4" t="s">
        <v>466</v>
      </c>
      <c r="B7" s="5" t="n">
        <v>7000</v>
      </c>
    </row>
    <row r="8" spans="1:6">
      <c r="A8" s="4" t="s">
        <v>367</v>
      </c>
    </row>
    <row r="9" spans="1:6">
      <c r="A9" s="3" t="s">
        <v>462</v>
      </c>
    </row>
    <row r="10" spans="1:6">
      <c r="A10" s="4" t="s">
        <v>465</v>
      </c>
      <c r="B10" s="5" t="n">
        <v>20000</v>
      </c>
      <c r="D10" s="5" t="n">
        <v>234792</v>
      </c>
    </row>
    <row r="11" spans="1:6">
      <c r="A11" s="4" t="s">
        <v>467</v>
      </c>
    </row>
    <row r="12" spans="1:6">
      <c r="A12" s="3" t="s">
        <v>462</v>
      </c>
    </row>
    <row r="13" spans="1:6">
      <c r="A13" s="4" t="s">
        <v>465</v>
      </c>
      <c r="B13" s="5" t="n">
        <v>30000</v>
      </c>
      <c r="D13" s="5" t="n">
        <v>261792</v>
      </c>
    </row>
    <row r="14" spans="1:6">
      <c r="A14" s="4" t="s">
        <v>468</v>
      </c>
    </row>
    <row r="15" spans="1:6">
      <c r="A15" s="3" t="s">
        <v>462</v>
      </c>
    </row>
    <row r="16" spans="1:6">
      <c r="A16" s="4" t="s">
        <v>469</v>
      </c>
      <c r="B16" s="7" t="n">
        <v>300000</v>
      </c>
    </row>
    <row r="17" spans="1:6">
      <c r="A17" s="4" t="s">
        <v>371</v>
      </c>
      <c r="B17" s="4" t="s">
        <v>382</v>
      </c>
    </row>
    <row r="18" spans="1:6">
      <c r="A18" s="4" t="s">
        <v>370</v>
      </c>
      <c r="B18" s="9" t="n">
        <v>0.01</v>
      </c>
    </row>
    <row r="19" spans="1:6">
      <c r="A19" s="4" t="s">
        <v>470</v>
      </c>
      <c r="B19" s="4" t="s">
        <v>407</v>
      </c>
    </row>
    <row r="20" spans="1:6">
      <c r="A20" s="4" t="s">
        <v>471</v>
      </c>
    </row>
    <row r="21" spans="1:6">
      <c r="A21" s="3" t="s">
        <v>462</v>
      </c>
    </row>
    <row r="22" spans="1:6">
      <c r="A22" s="4" t="s">
        <v>469</v>
      </c>
      <c r="B22" s="7" t="n">
        <v>50000</v>
      </c>
    </row>
    <row r="23" spans="1:6">
      <c r="A23" s="4" t="s">
        <v>371</v>
      </c>
      <c r="B23" s="4" t="s">
        <v>382</v>
      </c>
    </row>
    <row r="24" spans="1:6">
      <c r="A24" s="4" t="s">
        <v>370</v>
      </c>
      <c r="B24" s="9" t="n">
        <v>0.01</v>
      </c>
    </row>
    <row r="25" spans="1:6">
      <c r="A25" s="4" t="s">
        <v>472</v>
      </c>
    </row>
    <row r="26" spans="1:6">
      <c r="A26" s="3" t="s">
        <v>462</v>
      </c>
    </row>
    <row r="27" spans="1:6">
      <c r="A27" s="4" t="s">
        <v>469</v>
      </c>
      <c r="B27" s="7" t="n">
        <v>60000</v>
      </c>
    </row>
    <row r="28" spans="1:6">
      <c r="A28" s="4" t="s">
        <v>370</v>
      </c>
      <c r="B28" s="9" t="n">
        <v>0.01</v>
      </c>
    </row>
    <row r="29" spans="1:6">
      <c r="A29" s="4" t="s">
        <v>473</v>
      </c>
      <c r="B29" s="4" t="s">
        <v>372</v>
      </c>
    </row>
    <row r="30" spans="1:6">
      <c r="A30" s="4" t="s">
        <v>474</v>
      </c>
    </row>
    <row r="31" spans="1:6">
      <c r="A31" s="3" t="s">
        <v>462</v>
      </c>
    </row>
    <row r="32" spans="1:6">
      <c r="A32" s="4" t="s">
        <v>469</v>
      </c>
      <c r="B32" s="7" t="n">
        <v>30000</v>
      </c>
    </row>
    <row r="33" spans="1:6">
      <c r="A33" s="4" t="s">
        <v>371</v>
      </c>
      <c r="B33" s="4" t="s">
        <v>372</v>
      </c>
    </row>
    <row r="34" spans="1:6">
      <c r="A34" s="4" t="s">
        <v>370</v>
      </c>
      <c r="B34" s="9" t="n">
        <v>0.01</v>
      </c>
    </row>
    <row r="35" spans="1:6">
      <c r="A35" s="4" t="s">
        <v>475</v>
      </c>
    </row>
    <row r="36" spans="1:6">
      <c r="A36" s="3" t="s">
        <v>462</v>
      </c>
    </row>
    <row r="37" spans="1:6">
      <c r="A37" s="4" t="s">
        <v>469</v>
      </c>
      <c r="B37" s="7" t="n">
        <v>9500</v>
      </c>
    </row>
    <row r="38" spans="1:6">
      <c r="A38" s="4" t="s">
        <v>371</v>
      </c>
      <c r="B38" s="4" t="s">
        <v>372</v>
      </c>
    </row>
    <row r="39" spans="1:6">
      <c r="A39" s="4" t="s">
        <v>370</v>
      </c>
      <c r="B39" s="8" t="n">
        <v>0.015</v>
      </c>
    </row>
    <row r="40" spans="1:6">
      <c r="A40" s="4" t="s">
        <v>476</v>
      </c>
    </row>
    <row r="41" spans="1:6">
      <c r="A41" s="3" t="s">
        <v>462</v>
      </c>
    </row>
    <row r="42" spans="1:6">
      <c r="A42" s="4" t="s">
        <v>469</v>
      </c>
      <c r="B42" s="7" t="n">
        <v>55500</v>
      </c>
    </row>
    <row r="43" spans="1:6">
      <c r="A43" s="4" t="s">
        <v>371</v>
      </c>
      <c r="B43" s="4" t="s">
        <v>372</v>
      </c>
    </row>
    <row r="44" spans="1:6">
      <c r="A44" s="4" t="s">
        <v>370</v>
      </c>
      <c r="B44" s="8" t="n">
        <v>0.007</v>
      </c>
    </row>
    <row r="45" spans="1:6">
      <c r="A45" s="4" t="s">
        <v>477</v>
      </c>
    </row>
    <row r="46" spans="1:6">
      <c r="A46" s="3" t="s">
        <v>462</v>
      </c>
    </row>
    <row r="47" spans="1:6">
      <c r="A47" s="4" t="s">
        <v>469</v>
      </c>
      <c r="B47" s="7" t="n">
        <v>20500</v>
      </c>
    </row>
    <row r="48" spans="1:6">
      <c r="A48" s="4" t="s">
        <v>371</v>
      </c>
      <c r="B48" s="4" t="s">
        <v>372</v>
      </c>
    </row>
    <row r="49" spans="1:6">
      <c r="A49" s="4" t="s">
        <v>370</v>
      </c>
      <c r="B49" s="8" t="n">
        <v>0.007</v>
      </c>
    </row>
    <row r="50" spans="1:6">
      <c r="A50" s="4" t="s">
        <v>478</v>
      </c>
    </row>
    <row r="51" spans="1:6">
      <c r="A51" s="3" t="s">
        <v>462</v>
      </c>
    </row>
    <row r="52" spans="1:6">
      <c r="A52" s="4" t="s">
        <v>469</v>
      </c>
      <c r="B52" s="7" t="n">
        <v>28500</v>
      </c>
    </row>
    <row r="53" spans="1:6">
      <c r="A53" s="4" t="s">
        <v>371</v>
      </c>
      <c r="B53" s="4" t="s">
        <v>372</v>
      </c>
    </row>
    <row r="54" spans="1:6">
      <c r="A54" s="4" t="s">
        <v>370</v>
      </c>
      <c r="B54" s="8" t="n">
        <v>0.015</v>
      </c>
    </row>
    <row r="55" spans="1:6">
      <c r="A55" s="4" t="s">
        <v>479</v>
      </c>
    </row>
    <row r="56" spans="1:6">
      <c r="A56" s="3" t="s">
        <v>462</v>
      </c>
    </row>
    <row r="57" spans="1:6">
      <c r="A57" s="4" t="s">
        <v>469</v>
      </c>
      <c r="F57" s="7" t="n">
        <v>150000</v>
      </c>
    </row>
    <row r="58" spans="1:6">
      <c r="A58" s="4" t="s">
        <v>371</v>
      </c>
      <c r="F58" s="4" t="s">
        <v>372</v>
      </c>
    </row>
    <row r="59" spans="1:6">
      <c r="A59" s="4" t="s">
        <v>370</v>
      </c>
      <c r="F59" s="9" t="n">
        <v>0.01</v>
      </c>
    </row>
    <row r="60" spans="1:6">
      <c r="A60" s="4" t="s">
        <v>480</v>
      </c>
    </row>
    <row r="61" spans="1:6">
      <c r="A61" s="3" t="s">
        <v>462</v>
      </c>
    </row>
    <row r="62" spans="1:6">
      <c r="A62" s="4" t="s">
        <v>469</v>
      </c>
      <c r="E62" s="7" t="n">
        <v>120000</v>
      </c>
    </row>
    <row r="63" spans="1:6">
      <c r="A63" s="4" t="s">
        <v>371</v>
      </c>
      <c r="E63" s="4" t="s">
        <v>372</v>
      </c>
    </row>
    <row r="64" spans="1:6">
      <c r="A64" s="4" t="s">
        <v>370</v>
      </c>
      <c r="E64" s="8" t="n">
        <v>0.007</v>
      </c>
    </row>
    <row r="65" spans="1:6">
      <c r="A65" s="4" t="s">
        <v>481</v>
      </c>
    </row>
    <row r="66" spans="1:6">
      <c r="A66" s="3" t="s">
        <v>462</v>
      </c>
    </row>
    <row r="67" spans="1:6">
      <c r="A67" s="4" t="s">
        <v>469</v>
      </c>
      <c r="B67" s="7" t="n">
        <v>10000</v>
      </c>
    </row>
    <row r="68" spans="1:6">
      <c r="A68" s="4" t="s">
        <v>371</v>
      </c>
      <c r="B68" s="4" t="s">
        <v>395</v>
      </c>
    </row>
    <row r="69" spans="1:6">
      <c r="A69" s="4" t="s">
        <v>370</v>
      </c>
      <c r="B69" s="8" t="n">
        <v>0.008</v>
      </c>
    </row>
    <row r="70" spans="1:6">
      <c r="A70" s="4" t="s">
        <v>482</v>
      </c>
    </row>
    <row r="71" spans="1:6">
      <c r="A71" s="3" t="s">
        <v>462</v>
      </c>
    </row>
    <row r="72" spans="1:6">
      <c r="A72" s="4" t="s">
        <v>473</v>
      </c>
      <c r="B72" s="4" t="s">
        <v>483</v>
      </c>
    </row>
    <row r="73" spans="1:6">
      <c r="A73" s="4" t="s">
        <v>484</v>
      </c>
    </row>
    <row r="74" spans="1:6">
      <c r="A74" s="3" t="s">
        <v>462</v>
      </c>
    </row>
    <row r="75" spans="1:6">
      <c r="A75" s="4" t="s">
        <v>469</v>
      </c>
      <c r="B75" s="7" t="n">
        <v>100000</v>
      </c>
    </row>
    <row r="76" spans="1:6">
      <c r="A76" s="4" t="s">
        <v>371</v>
      </c>
      <c r="B76" s="4" t="s">
        <v>382</v>
      </c>
    </row>
    <row r="77" spans="1:6">
      <c r="A77" s="4" t="s">
        <v>370</v>
      </c>
      <c r="B77" s="9" t="n">
        <v>0.01</v>
      </c>
    </row>
    <row r="78" spans="1:6">
      <c r="A78" s="4" t="s">
        <v>470</v>
      </c>
      <c r="B78" s="4" t="s">
        <v>401</v>
      </c>
    </row>
    <row r="79" spans="1:6">
      <c r="A79" s="4" t="s">
        <v>485</v>
      </c>
    </row>
    <row r="80" spans="1:6">
      <c r="A80" s="3" t="s">
        <v>462</v>
      </c>
    </row>
    <row r="81" spans="1:6">
      <c r="A81" s="4" t="s">
        <v>469</v>
      </c>
      <c r="B81" s="7" t="n">
        <v>100000</v>
      </c>
    </row>
    <row r="82" spans="1:6">
      <c r="A82" s="4" t="s">
        <v>371</v>
      </c>
      <c r="B82" s="4" t="s">
        <v>382</v>
      </c>
    </row>
    <row r="83" spans="1:6">
      <c r="A83" s="4" t="s">
        <v>370</v>
      </c>
      <c r="B83" s="9" t="n">
        <v>0.01</v>
      </c>
    </row>
    <row r="84" spans="1:6">
      <c r="A84" s="4" t="s">
        <v>470</v>
      </c>
      <c r="B84" s="4" t="s">
        <v>397</v>
      </c>
    </row>
    <row r="85" spans="1:6">
      <c r="A85" s="4" t="s">
        <v>486</v>
      </c>
    </row>
    <row r="86" spans="1:6">
      <c r="A86" s="3" t="s">
        <v>462</v>
      </c>
    </row>
    <row r="87" spans="1:6">
      <c r="A87" s="4" t="s">
        <v>469</v>
      </c>
      <c r="B87" s="7" t="n">
        <v>50000</v>
      </c>
    </row>
    <row r="88" spans="1:6">
      <c r="A88" s="4" t="s">
        <v>371</v>
      </c>
      <c r="B88" s="4" t="s">
        <v>382</v>
      </c>
    </row>
    <row r="89" spans="1:6">
      <c r="A89" s="4" t="s">
        <v>370</v>
      </c>
      <c r="B89" s="9" t="n">
        <v>0.01</v>
      </c>
    </row>
    <row r="90" spans="1:6">
      <c r="A90" s="4" t="s">
        <v>470</v>
      </c>
      <c r="B90" s="4" t="s">
        <v>403</v>
      </c>
    </row>
    <row r="91" spans="1:6">
      <c r="A91" s="4" t="s">
        <v>487</v>
      </c>
    </row>
    <row r="92" spans="1:6">
      <c r="A92" s="3" t="s">
        <v>462</v>
      </c>
    </row>
    <row r="93" spans="1:6">
      <c r="A93" s="4" t="s">
        <v>469</v>
      </c>
      <c r="B93" s="7" t="n">
        <v>100000</v>
      </c>
    </row>
    <row r="94" spans="1:6">
      <c r="A94" s="4" t="s">
        <v>371</v>
      </c>
      <c r="B94" s="4" t="s">
        <v>382</v>
      </c>
    </row>
    <row r="95" spans="1:6">
      <c r="A95" s="4" t="s">
        <v>370</v>
      </c>
      <c r="B95" s="9" t="n">
        <v>0.01</v>
      </c>
    </row>
    <row r="96" spans="1:6">
      <c r="A96" s="4" t="s">
        <v>470</v>
      </c>
      <c r="B96" s="4" t="s">
        <v>405</v>
      </c>
    </row>
    <row r="97" spans="1:6">
      <c r="A97" s="4" t="s">
        <v>488</v>
      </c>
    </row>
    <row r="98" spans="1:6">
      <c r="A98" s="3" t="s">
        <v>462</v>
      </c>
    </row>
    <row r="99" spans="1:6">
      <c r="A99" s="4" t="s">
        <v>473</v>
      </c>
      <c r="B99" s="4" t="s">
        <v>489</v>
      </c>
    </row>
    <row r="100" spans="1:6">
      <c r="A100" s="4" t="s">
        <v>490</v>
      </c>
    </row>
    <row r="101" spans="1:6">
      <c r="A101" s="3" t="s">
        <v>462</v>
      </c>
    </row>
    <row r="102" spans="1:6">
      <c r="A102" s="4" t="s">
        <v>473</v>
      </c>
      <c r="B102" s="4" t="s">
        <v>382</v>
      </c>
    </row>
    <row r="103" spans="1:6">
      <c r="A103" s="4" t="s">
        <v>491</v>
      </c>
    </row>
    <row r="104" spans="1:6">
      <c r="A104" s="3" t="s">
        <v>462</v>
      </c>
    </row>
    <row r="105" spans="1:6">
      <c r="A105" s="4" t="s">
        <v>492</v>
      </c>
      <c r="B105" s="7" t="n">
        <v>99677</v>
      </c>
      <c r="D105" s="7" t="n">
        <v>74021</v>
      </c>
    </row>
    <row r="106" spans="1:6">
      <c r="A106" s="4" t="s">
        <v>493</v>
      </c>
    </row>
    <row r="107" spans="1:6">
      <c r="A107" s="3" t="s">
        <v>462</v>
      </c>
    </row>
    <row r="108" spans="1:6">
      <c r="A108" s="4" t="s">
        <v>469</v>
      </c>
      <c r="B108" s="7" t="n">
        <v>349329</v>
      </c>
    </row>
    <row r="109" spans="1:6">
      <c r="A109" s="4" t="s">
        <v>371</v>
      </c>
      <c r="B109" s="4" t="s">
        <v>372</v>
      </c>
    </row>
    <row r="110" spans="1:6">
      <c r="A110" s="4" t="s">
        <v>370</v>
      </c>
      <c r="B110" s="8" t="n">
        <v>0.007</v>
      </c>
    </row>
    <row r="111" spans="1:6">
      <c r="A111" s="4" t="s">
        <v>494</v>
      </c>
    </row>
    <row r="112" spans="1:6">
      <c r="A112" s="3" t="s">
        <v>462</v>
      </c>
    </row>
    <row r="113" spans="1:6">
      <c r="A113" s="4" t="s">
        <v>469</v>
      </c>
      <c r="B113" s="7" t="n">
        <v>87532</v>
      </c>
    </row>
    <row r="114" spans="1:6">
      <c r="A114" s="4" t="s">
        <v>371</v>
      </c>
      <c r="B114" s="4" t="s">
        <v>372</v>
      </c>
    </row>
    <row r="115" spans="1:6">
      <c r="A115" s="4" t="s">
        <v>370</v>
      </c>
      <c r="B115" s="8" t="n">
        <v>0.015</v>
      </c>
    </row>
    <row r="116" spans="1:6">
      <c r="A116" s="4" t="s">
        <v>495</v>
      </c>
    </row>
    <row r="117" spans="1:6">
      <c r="A117" s="3" t="s">
        <v>462</v>
      </c>
    </row>
    <row r="118" spans="1:6">
      <c r="A118" s="4" t="s">
        <v>469</v>
      </c>
      <c r="B118" s="7" t="n">
        <v>134604</v>
      </c>
    </row>
    <row r="119" spans="1:6">
      <c r="A119" s="4" t="s">
        <v>371</v>
      </c>
      <c r="B119" s="4" t="s">
        <v>372</v>
      </c>
    </row>
    <row r="120" spans="1:6">
      <c r="A120" s="4" t="s">
        <v>370</v>
      </c>
      <c r="B120" s="8" t="n">
        <v>0.007</v>
      </c>
    </row>
    <row r="121" spans="1:6">
      <c r="A121" s="4" t="s">
        <v>496</v>
      </c>
    </row>
    <row r="122" spans="1:6">
      <c r="A122" s="3" t="s">
        <v>462</v>
      </c>
    </row>
    <row r="123" spans="1:6">
      <c r="A123" s="4" t="s">
        <v>469</v>
      </c>
      <c r="B123" s="7" t="n">
        <v>28010</v>
      </c>
    </row>
    <row r="124" spans="1:6">
      <c r="A124" s="4" t="s">
        <v>371</v>
      </c>
      <c r="B124" s="4" t="s">
        <v>372</v>
      </c>
    </row>
    <row r="125" spans="1:6">
      <c r="A125" s="4" t="s">
        <v>370</v>
      </c>
      <c r="B125" s="8" t="n">
        <v>0.015</v>
      </c>
    </row>
    <row r="126" spans="1:6">
      <c r="A126" s="4" t="s">
        <v>497</v>
      </c>
    </row>
    <row r="127" spans="1:6">
      <c r="A127" s="3" t="s">
        <v>462</v>
      </c>
    </row>
    <row r="128" spans="1:6">
      <c r="A128" s="4" t="s">
        <v>469</v>
      </c>
      <c r="B128" s="7" t="n">
        <v>49000</v>
      </c>
    </row>
    <row r="129" spans="1:6">
      <c r="A129" s="4" t="s">
        <v>371</v>
      </c>
      <c r="B129" s="4" t="s">
        <v>372</v>
      </c>
    </row>
    <row r="130" spans="1:6">
      <c r="A130" s="4" t="s">
        <v>370</v>
      </c>
      <c r="B130" s="8" t="n">
        <v>0.007</v>
      </c>
    </row>
    <row r="131" spans="1:6">
      <c r="A131" s="4" t="s">
        <v>498</v>
      </c>
    </row>
    <row r="132" spans="1:6">
      <c r="A132" s="3" t="s">
        <v>462</v>
      </c>
    </row>
    <row r="133" spans="1:6">
      <c r="A133" s="4" t="s">
        <v>469</v>
      </c>
      <c r="B133" s="7" t="n">
        <v>25700</v>
      </c>
    </row>
    <row r="134" spans="1:6">
      <c r="A134" s="4" t="s">
        <v>371</v>
      </c>
      <c r="B134" s="4" t="s">
        <v>372</v>
      </c>
    </row>
    <row r="135" spans="1:6">
      <c r="A135" s="4" t="s">
        <v>370</v>
      </c>
      <c r="B135" s="8" t="n">
        <v>0.007</v>
      </c>
    </row>
    <row r="136" spans="1:6">
      <c r="A136" s="4" t="s">
        <v>499</v>
      </c>
    </row>
    <row r="137" spans="1:6">
      <c r="A137" s="3" t="s">
        <v>462</v>
      </c>
    </row>
    <row r="138" spans="1:6">
      <c r="A138" s="4" t="s">
        <v>469</v>
      </c>
      <c r="B138" s="7" t="n">
        <v>20000</v>
      </c>
    </row>
    <row r="139" spans="1:6">
      <c r="A139" s="4" t="s">
        <v>371</v>
      </c>
      <c r="B139" s="4" t="s">
        <v>372</v>
      </c>
    </row>
    <row r="140" spans="1:6">
      <c r="A140" s="4" t="s">
        <v>370</v>
      </c>
      <c r="B140" s="8" t="n">
        <v>0.005</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500</v>
      </c>
      <c r="B1" s="2" t="s">
        <v>1</v>
      </c>
    </row>
    <row r="2" spans="1:4">
      <c r="B2" s="2" t="s">
        <v>2</v>
      </c>
      <c r="C2" s="2" t="s">
        <v>69</v>
      </c>
      <c r="D2" s="2" t="s">
        <v>25</v>
      </c>
    </row>
    <row r="3" spans="1:4">
      <c r="A3" s="3" t="s">
        <v>501</v>
      </c>
    </row>
    <row r="4" spans="1:4">
      <c r="A4" s="4" t="s">
        <v>502</v>
      </c>
      <c r="B4" s="7" t="n">
        <v>-270065</v>
      </c>
      <c r="C4" s="7" t="n">
        <v>-280804</v>
      </c>
    </row>
    <row r="5" spans="1:4">
      <c r="A5" s="4" t="s">
        <v>503</v>
      </c>
      <c r="B5" s="5" t="n">
        <v>3806593</v>
      </c>
      <c r="D5" s="7" t="n">
        <v>3593285</v>
      </c>
    </row>
    <row r="6" spans="1:4">
      <c r="A6" s="4" t="s">
        <v>504</v>
      </c>
      <c r="B6" s="5" t="n">
        <v>86173</v>
      </c>
      <c r="C6" s="5" t="n">
        <v>66568</v>
      </c>
    </row>
    <row r="7" spans="1:4">
      <c r="A7" s="4" t="s">
        <v>505</v>
      </c>
    </row>
    <row r="8" spans="1:4">
      <c r="A8" s="3" t="s">
        <v>501</v>
      </c>
    </row>
    <row r="9" spans="1:4">
      <c r="A9" s="4" t="s">
        <v>502</v>
      </c>
      <c r="B9" s="5" t="n">
        <v>58905</v>
      </c>
      <c r="C9" s="5" t="n">
        <v>59861</v>
      </c>
    </row>
    <row r="10" spans="1:4">
      <c r="A10" s="4" t="s">
        <v>503</v>
      </c>
      <c r="B10" s="5" t="n">
        <v>158589</v>
      </c>
      <c r="C10" s="5" t="n">
        <v>108056</v>
      </c>
    </row>
    <row r="11" spans="1:4">
      <c r="A11" s="4" t="s">
        <v>504</v>
      </c>
      <c r="B11" s="5" t="n">
        <v>1650</v>
      </c>
      <c r="C11" s="5" t="n">
        <v>0</v>
      </c>
    </row>
    <row r="12" spans="1:4">
      <c r="A12" s="4" t="s">
        <v>506</v>
      </c>
      <c r="B12" s="7" t="n">
        <v>3933</v>
      </c>
      <c r="C12" s="7" t="n">
        <v>199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7</v>
      </c>
      <c r="B1" s="2" t="s">
        <v>2</v>
      </c>
      <c r="C1" s="2" t="s">
        <v>25</v>
      </c>
    </row>
    <row r="2" spans="1:3">
      <c r="A2" s="3" t="s">
        <v>508</v>
      </c>
    </row>
    <row r="3" spans="1:3">
      <c r="A3" s="4" t="s">
        <v>39</v>
      </c>
      <c r="B3" s="7" t="n">
        <v>114368</v>
      </c>
      <c r="C3" s="7" t="n">
        <v>114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1"/>
  </cols>
  <sheetData>
    <row r="1" spans="1:2">
      <c r="A1" s="1" t="s">
        <v>509</v>
      </c>
      <c r="B1" s="2" t="s">
        <v>510</v>
      </c>
    </row>
    <row r="2" spans="1:2">
      <c r="A2" s="3" t="s">
        <v>511</v>
      </c>
    </row>
    <row r="3" spans="1:2">
      <c r="A3" s="4" t="s">
        <v>512</v>
      </c>
      <c r="B3" s="7" t="n">
        <v>50000</v>
      </c>
    </row>
    <row r="4" spans="1:2">
      <c r="A4" s="4" t="s">
        <v>513</v>
      </c>
      <c r="B4" s="4" t="s">
        <v>382</v>
      </c>
    </row>
    <row r="5" spans="1:2">
      <c r="A5" s="4" t="s">
        <v>514</v>
      </c>
      <c r="B5" s="9" t="n">
        <v>0.01</v>
      </c>
    </row>
    <row r="6" spans="1:2">
      <c r="A6" s="4" t="s">
        <v>515</v>
      </c>
      <c r="B6" s="4" t="s">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310674</v>
      </c>
      <c r="C4" s="7" t="n">
        <v>-326370</v>
      </c>
    </row>
    <row r="5" spans="1:3">
      <c r="A5" s="3" t="s">
        <v>96</v>
      </c>
    </row>
    <row r="6" spans="1:3">
      <c r="A6" s="4" t="s">
        <v>97</v>
      </c>
      <c r="B6" s="5" t="n">
        <v>1797</v>
      </c>
      <c r="C6" s="5" t="n">
        <v>5083</v>
      </c>
    </row>
    <row r="7" spans="1:3">
      <c r="A7" s="4" t="s">
        <v>98</v>
      </c>
      <c r="B7" s="5" t="n">
        <v>11879</v>
      </c>
      <c r="C7" s="5" t="n">
        <v>11878</v>
      </c>
    </row>
    <row r="8" spans="1:3">
      <c r="A8" s="4" t="s">
        <v>99</v>
      </c>
      <c r="B8" s="4" t="s">
        <v>28</v>
      </c>
      <c r="C8" s="5" t="n">
        <v>11875</v>
      </c>
    </row>
    <row r="9" spans="1:3">
      <c r="A9" s="3" t="s">
        <v>100</v>
      </c>
    </row>
    <row r="10" spans="1:3">
      <c r="A10" s="4" t="s">
        <v>101</v>
      </c>
      <c r="B10" s="5" t="n">
        <v>5468</v>
      </c>
      <c r="C10" s="5" t="n">
        <v>-10000</v>
      </c>
    </row>
    <row r="11" spans="1:3">
      <c r="A11" s="4" t="s">
        <v>102</v>
      </c>
      <c r="B11" s="5" t="n">
        <v>-4832</v>
      </c>
      <c r="C11" s="5" t="n">
        <v>-2803</v>
      </c>
    </row>
    <row r="12" spans="1:3">
      <c r="A12" s="4" t="s">
        <v>103</v>
      </c>
      <c r="B12" s="5" t="n">
        <v>875</v>
      </c>
      <c r="C12" s="5" t="n">
        <v>2627</v>
      </c>
    </row>
    <row r="13" spans="1:3">
      <c r="A13" s="4" t="s">
        <v>104</v>
      </c>
      <c r="B13" s="5" t="n">
        <v>212308</v>
      </c>
      <c r="C13" s="5" t="n">
        <v>86964</v>
      </c>
    </row>
    <row r="14" spans="1:3">
      <c r="A14" s="4" t="s">
        <v>105</v>
      </c>
      <c r="B14" s="5" t="n">
        <v>-83179</v>
      </c>
      <c r="C14" s="5" t="n">
        <v>-220746</v>
      </c>
    </row>
    <row r="15" spans="1:3">
      <c r="A15" s="4" t="s">
        <v>106</v>
      </c>
      <c r="B15" s="4" t="s">
        <v>28</v>
      </c>
      <c r="C15" s="4" t="s">
        <v>28</v>
      </c>
    </row>
    <row r="16" spans="1:3">
      <c r="A16" s="3" t="s">
        <v>107</v>
      </c>
    </row>
    <row r="17" spans="1:3">
      <c r="A17" s="4" t="s">
        <v>108</v>
      </c>
      <c r="B17" s="5" t="n">
        <v>50000</v>
      </c>
      <c r="C17" s="5" t="n">
        <v>138000</v>
      </c>
    </row>
    <row r="18" spans="1:3">
      <c r="A18" s="4" t="s">
        <v>109</v>
      </c>
      <c r="B18" s="5" t="n">
        <v>10000</v>
      </c>
      <c r="C18" s="4" t="s">
        <v>28</v>
      </c>
    </row>
    <row r="19" spans="1:3">
      <c r="A19" s="4" t="s">
        <v>110</v>
      </c>
      <c r="B19" s="5" t="n">
        <v>20000</v>
      </c>
      <c r="C19" s="4" t="s">
        <v>28</v>
      </c>
    </row>
    <row r="20" spans="1:3">
      <c r="A20" s="4" t="s">
        <v>111</v>
      </c>
      <c r="B20" s="4" t="s">
        <v>28</v>
      </c>
      <c r="C20" s="5" t="n">
        <v>200000</v>
      </c>
    </row>
    <row r="21" spans="1:3">
      <c r="A21" s="4" t="s">
        <v>112</v>
      </c>
      <c r="B21" s="4" t="s">
        <v>28</v>
      </c>
      <c r="C21" s="5" t="n">
        <v>-7500</v>
      </c>
    </row>
    <row r="22" spans="1:3">
      <c r="A22" s="4" t="s">
        <v>113</v>
      </c>
      <c r="B22" s="5" t="n">
        <v>80000</v>
      </c>
      <c r="C22" s="5" t="n">
        <v>330500</v>
      </c>
    </row>
    <row r="23" spans="1:3">
      <c r="A23" s="4" t="s">
        <v>114</v>
      </c>
      <c r="B23" s="5" t="n">
        <v>-3179</v>
      </c>
      <c r="C23" s="5" t="n">
        <v>109754</v>
      </c>
    </row>
    <row r="24" spans="1:3">
      <c r="A24" s="4" t="s">
        <v>115</v>
      </c>
      <c r="B24" s="5" t="n">
        <v>3179</v>
      </c>
      <c r="C24" s="5" t="n">
        <v>108035</v>
      </c>
    </row>
    <row r="25" spans="1:3">
      <c r="A25" s="4" t="s">
        <v>116</v>
      </c>
      <c r="B25" s="4" t="s">
        <v>28</v>
      </c>
      <c r="C25" s="5" t="n">
        <v>217789</v>
      </c>
    </row>
    <row r="26" spans="1:3">
      <c r="A26" s="3" t="s">
        <v>117</v>
      </c>
    </row>
    <row r="27" spans="1:3">
      <c r="A27" s="4" t="s">
        <v>118</v>
      </c>
      <c r="B27" s="4" t="s">
        <v>28</v>
      </c>
      <c r="C27" s="4" t="s">
        <v>28</v>
      </c>
    </row>
    <row r="28" spans="1:3">
      <c r="A28" s="4" t="s">
        <v>119</v>
      </c>
      <c r="B28" s="4" t="s">
        <v>28</v>
      </c>
      <c r="C28" s="4" t="s">
        <v>28</v>
      </c>
    </row>
    <row r="29" spans="1:3">
      <c r="A29" s="3" t="s">
        <v>120</v>
      </c>
    </row>
    <row r="30" spans="1:3">
      <c r="A30" s="4" t="s">
        <v>121</v>
      </c>
      <c r="B30" s="7" t="n">
        <v>29000</v>
      </c>
      <c r="C30"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56:50Z</dcterms:created>
  <dcterms:modified xmlns:dcterms="http://purl.org/dc/terms/" xmlns:xsi="http://www.w3.org/2001/XMLSchema-instance" xsi:type="dcterms:W3CDTF">2018-05-21T16:56:50Z</dcterms:modified>
</cp:coreProperties>
</file>